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tatements of Cas7"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Debt" sheetId="10" state="visible" r:id="rId10"/>
    <sheet xmlns:r="http://schemas.openxmlformats.org/officeDocument/2006/relationships" name="Derivative Liabilities" sheetId="11" state="visible" r:id="rId11"/>
    <sheet xmlns:r="http://schemas.openxmlformats.org/officeDocument/2006/relationships" name="Stockholders' Equity" sheetId="12" state="visible" r:id="rId12"/>
    <sheet xmlns:r="http://schemas.openxmlformats.org/officeDocument/2006/relationships" name="Intangible Assets" sheetId="13" state="visible" r:id="rId13"/>
    <sheet xmlns:r="http://schemas.openxmlformats.org/officeDocument/2006/relationships" name="Non-Controlling Interest" sheetId="14" state="visible" r:id="rId14"/>
    <sheet xmlns:r="http://schemas.openxmlformats.org/officeDocument/2006/relationships" name="Income Taxes" sheetId="15" state="visible" r:id="rId15"/>
    <sheet xmlns:r="http://schemas.openxmlformats.org/officeDocument/2006/relationships" name="Related Party Transactions"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Summary of Significant Accoun19" sheetId="19" state="visible" r:id="rId19"/>
    <sheet xmlns:r="http://schemas.openxmlformats.org/officeDocument/2006/relationships" name="Debt (Tables)" sheetId="20" state="visible" r:id="rId20"/>
    <sheet xmlns:r="http://schemas.openxmlformats.org/officeDocument/2006/relationships" name="Derivative Liabilities (Tables)" sheetId="21" state="visible" r:id="rId21"/>
    <sheet xmlns:r="http://schemas.openxmlformats.org/officeDocument/2006/relationships" name="Stockholders' Equity (Tables)" sheetId="22" state="visible" r:id="rId22"/>
    <sheet xmlns:r="http://schemas.openxmlformats.org/officeDocument/2006/relationships" name="Intangible Assets (Tables)" sheetId="23" state="visible" r:id="rId23"/>
    <sheet xmlns:r="http://schemas.openxmlformats.org/officeDocument/2006/relationships" name="Non-Controlling Interest (Table" sheetId="24" state="visible" r:id="rId24"/>
    <sheet xmlns:r="http://schemas.openxmlformats.org/officeDocument/2006/relationships" name="Income Taxes (Tables)" sheetId="25" state="visible" r:id="rId25"/>
    <sheet xmlns:r="http://schemas.openxmlformats.org/officeDocument/2006/relationships" name="Summary of Significant Accoun26" sheetId="26" state="visible" r:id="rId26"/>
    <sheet xmlns:r="http://schemas.openxmlformats.org/officeDocument/2006/relationships" name="Debt (Details)" sheetId="27" state="visible" r:id="rId27"/>
    <sheet xmlns:r="http://schemas.openxmlformats.org/officeDocument/2006/relationships" name="Debt (Details 1)" sheetId="28" state="visible" r:id="rId28"/>
    <sheet xmlns:r="http://schemas.openxmlformats.org/officeDocument/2006/relationships" name="Debt (Details Textual)" sheetId="29" state="visible" r:id="rId29"/>
    <sheet xmlns:r="http://schemas.openxmlformats.org/officeDocument/2006/relationships" name="Derivative Liabilities (Details" sheetId="30" state="visible" r:id="rId30"/>
    <sheet xmlns:r="http://schemas.openxmlformats.org/officeDocument/2006/relationships" name="Derivative Liabilities (Detai31" sheetId="31" state="visible" r:id="rId31"/>
    <sheet xmlns:r="http://schemas.openxmlformats.org/officeDocument/2006/relationships" name="Derivative Liabilities (Detai32" sheetId="32" state="visible" r:id="rId32"/>
    <sheet xmlns:r="http://schemas.openxmlformats.org/officeDocument/2006/relationships" name="Derivative Liabilities (Detai33" sheetId="33" state="visible" r:id="rId33"/>
    <sheet xmlns:r="http://schemas.openxmlformats.org/officeDocument/2006/relationships" name="Stockholders' Equity (Details )" sheetId="34" state="visible" r:id="rId34"/>
    <sheet xmlns:r="http://schemas.openxmlformats.org/officeDocument/2006/relationships" name="Stockholders' Equity (Details 1" sheetId="35" state="visible" r:id="rId35"/>
    <sheet xmlns:r="http://schemas.openxmlformats.org/officeDocument/2006/relationships" name="Stockholders' Equity (Details T" sheetId="36" state="visible" r:id="rId36"/>
    <sheet xmlns:r="http://schemas.openxmlformats.org/officeDocument/2006/relationships" name="Intangible Assets (Details)" sheetId="37" state="visible" r:id="rId37"/>
    <sheet xmlns:r="http://schemas.openxmlformats.org/officeDocument/2006/relationships" name="Intangible Assets (Details 1)" sheetId="38" state="visible" r:id="rId38"/>
    <sheet xmlns:r="http://schemas.openxmlformats.org/officeDocument/2006/relationships" name="Intangible Assets (Details 2)" sheetId="39" state="visible" r:id="rId39"/>
    <sheet xmlns:r="http://schemas.openxmlformats.org/officeDocument/2006/relationships" name="Intangible Assets (Details Text" sheetId="40" state="visible" r:id="rId40"/>
    <sheet xmlns:r="http://schemas.openxmlformats.org/officeDocument/2006/relationships" name="Non-Controlling Interest (Detai" sheetId="41" state="visible" r:id="rId41"/>
    <sheet xmlns:r="http://schemas.openxmlformats.org/officeDocument/2006/relationships" name="Income Taxes (Details)" sheetId="42" state="visible" r:id="rId42"/>
    <sheet xmlns:r="http://schemas.openxmlformats.org/officeDocument/2006/relationships" name="Income Taxes (Details 1)" sheetId="43" state="visible" r:id="rId43"/>
    <sheet xmlns:r="http://schemas.openxmlformats.org/officeDocument/2006/relationships" name="Income Taxes (Details Textual)" sheetId="44" state="visible" r:id="rId44"/>
    <sheet xmlns:r="http://schemas.openxmlformats.org/officeDocument/2006/relationships" name="Related Party Transactions (Det" sheetId="45" state="visible" r:id="rId45"/>
    <sheet xmlns:r="http://schemas.openxmlformats.org/officeDocument/2006/relationships" name="Commitments and Contingencies (" sheetId="46" state="visible" r:id="rId46"/>
    <sheet xmlns:r="http://schemas.openxmlformats.org/officeDocument/2006/relationships" name="Subsequent Events (Details)" sheetId="47" state="visible" r:id="rId47"/>
  </sheets>
  <definedNames/>
  <calcPr calcId="124519" fullCalcOnLoad="1"/>
</workbook>
</file>

<file path=xl/sharedStrings.xml><?xml version="1.0" encoding="utf-8"?>
<sst xmlns="http://schemas.openxmlformats.org/spreadsheetml/2006/main" uniqueCount="487">
  <si>
    <t>Document and Entity Information - USD ($)</t>
  </si>
  <si>
    <t>12 Months Ended</t>
  </si>
  <si>
    <t>Dec. 31, 2016</t>
  </si>
  <si>
    <t>Apr. 14, 2017</t>
  </si>
  <si>
    <t>Jun. 30, 2016</t>
  </si>
  <si>
    <t>Document and Entity Information [Abstract]</t>
  </si>
  <si>
    <t>Entity Registrant Name</t>
  </si>
  <si>
    <t>QUEST PATENT RESEARCH CORP</t>
  </si>
  <si>
    <t>Entity Central Index Key</t>
  </si>
  <si>
    <t>Trading Symbol</t>
  </si>
  <si>
    <t>QPRC</t>
  </si>
  <si>
    <t>Amendment Flag</t>
  </si>
  <si>
    <t>false</t>
  </si>
  <si>
    <t>Current Fiscal Year End Date</t>
  </si>
  <si>
    <t>--12-31</t>
  </si>
  <si>
    <t>Document Type</t>
  </si>
  <si>
    <t>10-K</t>
  </si>
  <si>
    <t>Document Period End Date</t>
  </si>
  <si>
    <t>Dec. 31,
		2016</t>
  </si>
  <si>
    <t>Document Fiscal Period Focus</t>
  </si>
  <si>
    <t>FY</t>
  </si>
  <si>
    <t>Document Fiscal Year Focus</t>
  </si>
  <si>
    <t>Entity Filer Category</t>
  </si>
  <si>
    <t>Smaller Reporting Company</t>
  </si>
  <si>
    <t>Entity Voluntary Filers</t>
  </si>
  <si>
    <t>No</t>
  </si>
  <si>
    <t>Entity Well-known Seasoned Issuer</t>
  </si>
  <si>
    <t>Entity Current Reporting Status</t>
  </si>
  <si>
    <t>Entity Public Float</t>
  </si>
  <si>
    <t>Entity Common Stock, Shares Outstanding</t>
  </si>
  <si>
    <t>Consolidated Balance Sheets - USD ($)</t>
  </si>
  <si>
    <t>Dec. 31, 2015</t>
  </si>
  <si>
    <t>Current assets</t>
  </si>
  <si>
    <t>Cash and cash equivalents</t>
  </si>
  <si>
    <t>Accounts receivable</t>
  </si>
  <si>
    <t>Other current assets</t>
  </si>
  <si>
    <t>Total current assets</t>
  </si>
  <si>
    <t>Patents, net of accumulated amortization of $319,284 and $57,500, respectively</t>
  </si>
  <si>
    <t>Total assets</t>
  </si>
  <si>
    <t>Current liabilities</t>
  </si>
  <si>
    <t>Accounts payable and accrued liabilities</t>
  </si>
  <si>
    <t>Loans payable - third party</t>
  </si>
  <si>
    <t>Purchase price of patents, current portion, net of unamortized discount of $80,528 and $0</t>
  </si>
  <si>
    <t>Loan payable - related party , net of unamortized discount and debt issuance costs of $616,176 and $0</t>
  </si>
  <si>
    <t xml:space="preserve"> </t>
  </si>
  <si>
    <t>Accrued interest - loans payable related party</t>
  </si>
  <si>
    <t>Accrued interest - loans payable third party</t>
  </si>
  <si>
    <t>Derivative liability</t>
  </si>
  <si>
    <t>Total current liabilities</t>
  </si>
  <si>
    <t>Non-current liabilities</t>
  </si>
  <si>
    <t>Loan payable - related party, net of unamortized discount and debt issuance costs of $0 and $$687,754</t>
  </si>
  <si>
    <t>Accrued Interest - loans payable related party</t>
  </si>
  <si>
    <t>Purchase price of patents, long term - net of unamortized discount of $0 and $173,769</t>
  </si>
  <si>
    <t>Total liabilities</t>
  </si>
  <si>
    <t>Stockholders' deficit</t>
  </si>
  <si>
    <t>Preferred stock - Par Value $0.00003 - authorized 10,000,000 shares - no shares issued and outstanding</t>
  </si>
  <si>
    <t>Common stock, par value $0.00003; authorized 1,250,000,000 at December 31, 2016 and 2015; shares issued and outstanding 313,038,334 and 313,038,334, at December 31, 2016 and 2015, respectively</t>
  </si>
  <si>
    <t>Additional paid-in capital</t>
  </si>
  <si>
    <t>Accumulated deficit</t>
  </si>
  <si>
    <t>Total Quest Patent Research Corporation deficit</t>
  </si>
  <si>
    <t>Non-controlling interest in subsidiaries</t>
  </si>
  <si>
    <t>Total stockholders' deficit</t>
  </si>
  <si>
    <t>Total liabilities and stockholders' deficit</t>
  </si>
  <si>
    <t>Consolidated Balance Sheets (Parenthetical) - USD ($)</t>
  </si>
  <si>
    <t>Consolidated Balance Sheets Abstract</t>
  </si>
  <si>
    <t>Patents, net of accumulated amortization</t>
  </si>
  <si>
    <t>Purchase price of patents unamortized discount current</t>
  </si>
  <si>
    <t>Loan payable - related party unamortized discount, current</t>
  </si>
  <si>
    <t>Loan payable - related party unamortized discount</t>
  </si>
  <si>
    <t>Purchase price of patents unamortized discoun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t>
  </si>
  <si>
    <t>Revenues</t>
  </si>
  <si>
    <t>Licensed packaging sales</t>
  </si>
  <si>
    <t>Patent licensing fees</t>
  </si>
  <si>
    <t>Management fees</t>
  </si>
  <si>
    <t>Total revenue</t>
  </si>
  <si>
    <t>Cost of revenues:</t>
  </si>
  <si>
    <t>Cost of sales</t>
  </si>
  <si>
    <t>Royalties</t>
  </si>
  <si>
    <t>Management support services</t>
  </si>
  <si>
    <t>Selling, general and administrative expenses</t>
  </si>
  <si>
    <t>Total operating expenses</t>
  </si>
  <si>
    <t>Loss from operations</t>
  </si>
  <si>
    <t>Other expense</t>
  </si>
  <si>
    <t>Income tax</t>
  </si>
  <si>
    <t>Gain on derivative</t>
  </si>
  <si>
    <t>Interest expense</t>
  </si>
  <si>
    <t>Total other expense</t>
  </si>
  <si>
    <t>Net loss</t>
  </si>
  <si>
    <t>Net income (loss) attributable to non-controlling interest in subsidiaries</t>
  </si>
  <si>
    <t>Net Loss Attributable to Quest Patent Research Corporation</t>
  </si>
  <si>
    <t>Net loss per share - Basic and Diluted</t>
  </si>
  <si>
    <t>Weighted average shares outstanding - Basic and Diluted</t>
  </si>
  <si>
    <t>Consolidated Statements of Changes in Stockholders' Deficit - USD ($)</t>
  </si>
  <si>
    <t>Total</t>
  </si>
  <si>
    <t>Common Stock</t>
  </si>
  <si>
    <t>Additional Paid-in Capital</t>
  </si>
  <si>
    <t>Deficit</t>
  </si>
  <si>
    <t>Non-controlling Interest in Subsidiaries</t>
  </si>
  <si>
    <t>Beginning Balance at Dec. 31, 2014</t>
  </si>
  <si>
    <t>Beginning Balance, shares at Dec. 31, 2014</t>
  </si>
  <si>
    <t>Compensation expense relating to restricted stock grant</t>
  </si>
  <si>
    <t>Compensation expense relating to restricted stock grant, shares</t>
  </si>
  <si>
    <t>Sale of common stock</t>
  </si>
  <si>
    <t>Sale of common stock, shares</t>
  </si>
  <si>
    <t>Discount on debt</t>
  </si>
  <si>
    <t>Ending Balance at Dec. 31, 2015</t>
  </si>
  <si>
    <t>Ending Balance, Shares at Dec. 31, 2015</t>
  </si>
  <si>
    <t>Reclassification of fair value of stock options to derivative liability</t>
  </si>
  <si>
    <t>Ending Balance at Dec. 31, 2016</t>
  </si>
  <si>
    <t>Ending Balance, Shares at Dec. 31, 2016</t>
  </si>
  <si>
    <t>Consolidated Statements of Cash Flows - USD ($)</t>
  </si>
  <si>
    <t>Cash flows from operating activities:</t>
  </si>
  <si>
    <t>Adjustments to reconcile net loss to net cash used in operating activities:</t>
  </si>
  <si>
    <t>Amortization of debt discount</t>
  </si>
  <si>
    <t>Share-based compensation</t>
  </si>
  <si>
    <t>Depreciation and amortization</t>
  </si>
  <si>
    <t>Interest accrued but not paid</t>
  </si>
  <si>
    <t>Changes in operating assets and liabilities</t>
  </si>
  <si>
    <t>Accounts payable and accrued expenses</t>
  </si>
  <si>
    <t>Net cash used in operating activities</t>
  </si>
  <si>
    <t>Cash flows from financing activities:</t>
  </si>
  <si>
    <t>Proceeds from loans, net of debt issue cost of $60,958</t>
  </si>
  <si>
    <t>Net cash from investing activities</t>
  </si>
  <si>
    <t>Net increase (decrease) in cash and cash equivalents</t>
  </si>
  <si>
    <t>Cash and cash equivalents at beginning of year</t>
  </si>
  <si>
    <t>Cash and cash equivalents at end of year</t>
  </si>
  <si>
    <t>Non Cash Investing and Financing Activities</t>
  </si>
  <si>
    <t>Accounts payable for patent purchase</t>
  </si>
  <si>
    <t>Discounts on patents</t>
  </si>
  <si>
    <t>Loan proceeds paid directly from lender to seller of patents</t>
  </si>
  <si>
    <t>Discount on debt - $450,000 being an allocation of the patent cost and $188,023 being an allocation of the additional purchase options</t>
  </si>
  <si>
    <t>Cash paid during the year for:</t>
  </si>
  <si>
    <t>Income taxes</t>
  </si>
  <si>
    <t>Interest</t>
  </si>
  <si>
    <t>Consolidated Statements of Cash Flows (Parenthetical)</t>
  </si>
  <si>
    <t>Dec. 31, 2016USD ($)</t>
  </si>
  <si>
    <t>Statement of Cash Flows [Abstract]</t>
  </si>
  <si>
    <t>Debt issuance cost</t>
  </si>
  <si>
    <t>Patent cost, discount</t>
  </si>
  <si>
    <t>Additional purchase options</t>
  </si>
  <si>
    <t>Description of Business</t>
  </si>
  <si>
    <t>Description of Business [Abstract]</t>
  </si>
  <si>
    <t>DESCRIPTION OF BUSINESS</t>
  </si>
  <si>
    <t>NOTE 1 – DESCRIPTION OF BUSINESS The Company is a Delaware corporation, incorporated on July 17, 1987 and has been engaged in the intellectual property monetization business since 2008. As used herein, the “Company” refers to Quest Patent Research Corporation and its wholly and majority-owned and controlled operating subsidiaries unless the context indicates otherwise. All intellectual property acquisition, development, licensing and enforcement activities are conducted by the Company’s wholly and majority-owned and controlled operating subsidiaries.</t>
  </si>
  <si>
    <t>Summary of Significant Accounting Policies</t>
  </si>
  <si>
    <t>Summary of Significant Accounting Policies [Abstract]</t>
  </si>
  <si>
    <t>SUMMARY OF SIGNIFICANT ACCOUNTING POLICIES</t>
  </si>
  <si>
    <t>NOTE 2 – SUMMARY OF SIGNIFICANT ACCOUNTING POLICIES Principles of consolidation and financial statement presentation The consolidated financial statements are prepared in accordance with U.S. generally accepted accounting principles (“US GAAP”) and present the consolidated financial statements of the Company and its wholly owned and majority owned subsidiaries as of December 31, 2016 and 2015. The consolidated financial statements include the accounts and operations of: Quest Patent Research Corporation (“The Company”) Quest Licensing Corporation (NY) (wholly owned) Quest Licensing Corporation (DE) (wholly owned) Quest Packaging Solutions Corporation (90% owned) Quest Nettech Corporation (wholly owned) Semcon IP, Inc. (wholly owned) Mariner IC, Inc. (wholly owned) IC Kinetics, Inc. (wholly owned) The operations of Wynn Technologies Inc. are not included in the Company’s consolidated financial statements as there are significant contingencies related to its control of Wynn Technologies Inc. The sole asset of Wynn Technologies Inc. is US Patent No. RE38,137E. Wynn Technologies Inc. cannot transfer, assign, sell, hypothecate or otherwise encumber US Patent No. RE38,173E without the express written consent of Sol Li, owner of 35% of Wynn Technologies Inc., unless, as of the date of such transfer, assignment, sale, hypothecation or other encumbrance, Mr. Li has received a total of at least $250,000. The Company accounts for its 65% interest in Wynn Technologies, Inc. under the equity method whereby the investment accounts are increased for contributions by the Company plus its 60% share of income pursuant to the contractual agreement which provide that Sol Li retains 40% of the income, and reduced for distributions and its 60% share of losses incurred, respectively, with the restriction whereby the account balances cannot go below zero. Significant intercompany transaction and balances have been eliminated in consolidation. Use of Estimates In preparing financial statements in conformity with accounting principles generally accepted in the United States of America, management is required to make estimates and assumptions that affect the reported amounts of assets and liabilities and the disclosure of contingent assets and liabilities at the date of the financial statements and revenue and expenses during the reporting period. Actual results could differ from those estimates. Cash and Cash Equivalents The Company considers all highly liquid investments with original maturity dates of three months or less when purchased, to be cash equivalents. Accounts Receivable Accounts receivable, which generally relate to management fees, are presented on the balance sheet net of estimated uncollectible amounts. The Company records an allowance for estimated uncollectible accounts in an amount approximating anticipated losses. Individual uncollectible accounts are written off against the allowance when collection of the individual accounts appears doubtful. The Company recorded an allowance for doubtful accounts of $0 as of December 31, 2016 and December 31, 2015, respectively. Intangible Assets Intangible assets consist of patents which are amortized using the straight-line method over their estimated useful lives or statutory lives whichever is shorter and are reviewed for impairment upon any triggering event that may give rise to the assets ultimate recoverability as prescribed under the guidance related to impairment of long-lived assets. Costs incurred to acquire patents, including legal costs, are also capitalized as long-lived assets and amortized on a straight-line basis with the associated patent. Patents include the cost of patents or patent rights (hereinafter, collectively “patents”) acquired from third-parties or acquired in connection with business combinations. Patent acquisition costs are amortized utilizing the straight-line method over their remaining economic useful lives, ranging from one to ten years. Certain patent application and prosecution costs incurred to secure additional patent claims, that based on management’s estimates are deemed to be recoverable, are capitalized and amortized over the remaining estimated economic useful life of the related patent portfolio. Impairment of long-lived assets Long-lived assets, including intangible assets with a finite life, are reviewed for impairment whenever events or changes in circumstances indicate that the carrying amount of an asset may not be recoverable through the estimated undiscounted cash flows expected to result from the use and eventual disposition of the assets. Whenever any such impairment exists, an impairment loss will be recognized for the amount by which the carrying value exceeds the fair value. No impairment was recorded for the years ended December 31, 2016 and 2015. Derivative Financial Instruments The Company evaluates the embedded conversion feature within its convertible debt instruments under ASC 815-15 and ASC 815-40 to determine if the conversion feature meets the definition of a liability and, if so, whether to bifurcate the conversion feature and account for it as a separate derivative liability.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a Black Scholes model, in accordance with ASC 815-15 “Derivative and Hedging”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net-cash settlement of the derivative instrument could be required within 12 months after the balance sheet date. Beneficial Conversion Features The Company evaluates the conversion feature for whether it was beneficial as described in ASC 470-30. The intrinsic value of a beneficial conversion feature inherent to a convertible note payable, which is not bifurcated and accounted for separately from the convertible note payable and may not be settled in cash upon conversion, is treated as a discount to the convertible note payable. This discount is amortized over the period from the date of issuance to the date the note is due using the effective interest method. If the note payable is retired prior to the end of its contractual term, the unamortized discount is expensed in the period of retirement to interest expense. In general, the beneficial conversion feature is measured by comparing the effective conversion price, after considering the relative fair value of detachable instruments included in the financing transaction, if any, to the fair value of the shares of common stock at the commitment date to be received upon conversion. 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A fair value hierarchy is used which requires an entity to maximize the use of observable inputs and minimize the use of unobservable inputs when measuring fair value. See Note 4 for information about derivative liabilities. The fair value hierarchy based on the three levels of inputs that may be used to measure fair value are as follows: Level 1 Level 2 Level 3 The carrying value reflected in the consolidated balance sheets for cash and cash equivalents, accounts receivable, accounts payable and accrued expenses and short-term borrowings approximate fair value due to the short-term nature of these items. Revenue Recognition Revenue is recognized when (i) persuasive evidence of an arrangement exists, (ii) all obligations have been substantially performed pursuant to the terms of the arrangement, (iii) amounts are fixed or determinable and, (iv) the collectability of amounts is reasonable assured. Patent Licensing Fees Generally, the agreements provide for the grant of the licenses, covenants-not-to-sue, releases, and other significant deliverables upon execution of the agreement, or upon receipt of the minimum upfront payment for term agreement renewals. As such, the earnings process is complete and revenue is recognized upon the execution of the agreement, when collectability is reasonably assured, or upon receipt of the minimum upfront fee for the term agreement renewals, and when all other revenue recognition criteria have been met. Certain of the Company’s revenue arrangements provide for future royalties or additional required payments based on future licensee activities. Additional royalties are recognized in revenue upon resolution of the related contingency provided that all revenue recognition criteria, as described above, have been met. Amounts of additional royalties due under these license agreements, if any, cannot be reasonably estimated by management. Amounts related to revenue arrangements that do not meet the revenue recognition criteria described above are deferred until the revenue recognition criteria are met. The Company assesses the collectability of fees receivable based on a number of factors, including past transaction history and credit-worthiness of licensees. If it is determined that collection is not reasonably assured, the fee is recognized when collectability becomes reasonably assured, assuming all other revenue recognition criteria have been met, which is generally upon receipt of cash. Management Fees Generally, the agreements provide for payment of the management fee within 7 days of the due date on the invoice. As such, the earnings process is complete and revenue is recognized upon
the execution of the agreement, when collectability is reasonably assured,
or upon receipt of the invoiced amount, and when all other revenue recognition criteria have been met. The Company assesses the collectability of fees receivable based on a number of factors, including past transaction history and credit-worthiness of licensees. If it is determined that collection is not reasonably assured, the fee is recognized when collectability becomes reasonably assured, assuming all other revenue recognition criteria have been met, which is generally upon receipt of cash. Licensed Packaging Sales The Company’s packaging operation customers are end users. Shipment terms are generally FOB shipping point. Revenues from packaging sales, less reserves for returns, are recognized upon shipment to the customer. Cost of Revenues Cost of revenues include the costs and expenses incurred in connection with our patent licensing and enforcement activities, including inventor royalties paid to original patent owners, contingent litigation funding fees, contingent legal fees paid to external patent counsel, other patent-related legal expenses paid to external patent counsel, licensing and enforcement related research, consulting and other expenses paid to third-parties and the amortization of patent-related investment costs. These costs are included under the caption “Cost of revenues” in the accompanying consolidated statements of operations. No such fees are recognized as cost of revenue to the extent that the Company has no obligation with respect to such fees prior to a settlement or license. Inventor Royalties, Litigation Funding Fees and Contingent Legal Expenses. Inventor royalties are expensed in the consolidated statements of operations in the period that the related revenues are recognized. Contingent litigation funding and legal fees are expensed in the consolidated statements of operations in the period that the related revenues are recognized. In instances where there are no recoveries from potential infringers, no contingent litigation funding fees are paid. Research and development Research and development costs are expensed as incurred. We did not incur any research and development costs in the years ended December 31, 2016 and 2015. Income Taxes Deferred income tax assets and liabilities are recognized for the expected future income tax consequences of events that have been included in the consolidated financial statements or income tax returns. Deferred income tax assets and liabilities are determined based on differences between the financial statement and tax bases of assets and liabilities using tax rates in effect for the years in which the differences are expected to reverse. In evaluating the ultimate realization of deferred income tax assets, management considers whether it is more likely than not that the deferred income tax assets will be realized. Management establishes a valuation allowance if it is more likely than not that all or a portion of the deferred income tax assets will not be utilized. The ultimate realization of deferred income tax assets is dependent on the generation of future taxable income, which must occur prior to the expiration of the net operating loss carryforwards. The Company also follows the guidance related to accounting for income tax uncertainties. In accounting for uncertainty in income taxes, the Company recognizes the financial statement benefit of a tax position only after determining that the relevant tax authority would more likely than not sustain the position following an audit. For tax positions meeting the more likely than not threshold, the amount recognized in the
consolidated financial statements is the largest benefit that has a greater than 50% likelihood of being realized upon
ultimate settlement with the relevant tax authority. No liability for unrecognized tax benefits was recorded as of December 31, 2016 and 2015. Share-based compensation The Company accounts for share-based awards issued to employees in accordance with Accounting Standards Codification (ASC) 718, “Compensation-Stock Compensation”. Accordingly, employee share-based payment compensation is measured at the grant date, based on the fair value of the award, and is recognized as an expense over the requisite service period, which is normally the vesting period. Share-based compensation to directors is treated in the same manner as share-based compensation to employees, regardless of whether the directors are also employees. The Company accounts for share-based compensation to persons other than employees in accordance with FASB ASC 505-50. Equity instruments issued to other than employees are valued at the earlier of a commitment date or upon completion of the services, based on the fair value of the equity instruments and is recognized as expense over the service period. The Company estimates the fair value of share-based payments using the Black Scholes option-pricing model for common stock options and warrants and the closing price of the Company’s common stock for common stock issuances. Earnings (loss) per share Basic earnings per share is calculated by dividing net income available to common stockholders by the weighted average number of shares of the Company’s common stock outstanding during the period. Diluted earnings per share reflects the potential dilution that could occur if our share-based awards and convertible securities were exercised or converted into common stock. The dilutive effect of our share-based awards is computed using the treasury stock method, which assumes all share-based awards are exercised and the hypothetical proceeds from exercise are used to purchase common stock at the average market price during the period. The incremental shares (difference between shares assumed to be issued versus purchased), to the extent they would have been dilutive, are included in the denominator of the diluted earnings per share calculation. Because the Company incurred losses in all period covered by the financial statements and would be anti-dilutive, the diluted earnings per shares is the same as the basic earnings per share. The 115,000,000 shares of common stock issuable upon exercise of outstanding warrants and options are excluded from the computation of loss per share because the result would have been antidilutive. Concentration of credit risk The Company maintains its cash in bank deposit accounts, which at times, may exceed
federally insured limits. The Company has not experienced any such losses in these accounts. Approximately 68% of revenues for 2016 and approximately 50% of revenues for 2015 represented management fees received from the funding source relating to certain intellectual property infringement actions. Segment reporting The Company reports each material operating segment in accordance with ASC 280, “Segment Reporting”. Operating segments are defined as components of an enterprise about which separate financial information is available that is evaluated regularly by the chief operating decision maker in deciding how to allocate resources and in assessing performance. The Company’s chief operating decision maker is the chief executive officer. The Company operates in two operational segments; intellectual property licensing and licensed packaging sales. Licensed packaging sales segment is not reported separately as revenue constitutes less than 10% of the combined revenue of all segments, reported profit is less than the combined profit of all operating segments that did not report a loss, and assets are less than 10% of the combined assets of all operating segments. Certain corporate expenses are not allocated to segments. Reclassification of Prior Year Presentation Certain prior year amounts have been reclassified for consistency with the current period presentation. These reclassifications had no material effect on the reported results of operations. Recent Accounting Pronouncements The Company has early-adopted ASU 2016-09, “Improvements to Employee Share-Based Payment Accounting” which amends ASC 718 – account for forfeitures as they occur. Policy election only relates to the service condition aspects of awards; the likelihood of achieving performance conditions will still need to be assessed each period. There was no impact from the adoption of this ASU on the Company’s financial statements. The Company is currently evaluating ASU 2014-09, “Revenue from Contracts with Customers (Topic 606)” and ASC 842 “Leases” for future adoption. Other than those pronouncements, management does not believe that there are any other recently issued, but not effective, accounting standards which, if currently adopted, would have a material effect on the Company's financial statements. Going Concern During the period from 2008, when the Company changed its business to become an intellectual property management company, through 2016, the Company generated a cumulative loss of approximately $15,381,000. The Company’s total current assets were approximately $266,000 at December 31, 2016. At December 31, 2016, the Company had a working capital deficiency of approximately $3,394,000, and it had negative working capital at December 31, 2016 and 2015. The Company requires funding for its operations. Because of the Company’s continuing losses, the working capital deficiency, the uncertainty of future revenue, the Company’s low stock price and the absence of a trading market in its common stock, the ability of the Company to raise funds in equity market or from lenders is severely impaired, and there exists substantial doubt about the ability of the Company to continue as a going concern. Although the Company may seek to raise funds and to obtain third party funding for litigation to enforce its intellectual property rights, the availability of such funds in uncertain. The financial statements do not include any adjustments that might result from the outcome of this uncertainty.</t>
  </si>
  <si>
    <t>Debt</t>
  </si>
  <si>
    <t>Debt [Abstract]</t>
  </si>
  <si>
    <t>DEBT</t>
  </si>
  <si>
    <t>NOTE 3 –DEBT The following table shows the Company’s debt at December 31, 2016 and 2015.
December 31,
2016 2015
Debt:
Loans payable – third party $ 163,000 $ 163,000
Loans payable – related party
Gross 2,618,065 1,250,000
Accrued interest 62,348 24,316
Unamortized discount (616,176 ) (687,754 )
Net loans payable – related party $ 2,064,237 $ 586,562 The loan payable – third party is a demand loan made by former officers and directors, now unrelated third parties, and shareholders in the amount of $163,000. The loans are payable on demand plus accrued interest at 10% per annum. The loan payable – related party at December 31, 2016 represents the principal amount of the Company’s 10% note to United Wireless in the amount of $2,618,065. On March 16, 2017, United Wireless delivered a letter claiming that the Company’s failure to maintain the effectiveness of a registration statement constituted a maintenance failure under the registration rights agreement. While the Company believes that it has valid defenses to any claim that United Wireless may make, the failure to maintain the effectiveness of the registration statement is an event default under the note, therefore the loan payable has been classified as a current liability. Because of its stock ownership in the Company and its right to elect a director of the Company, United Wireless is treated as a related party. Prior to the consummation of the transactions described in this Note 3, the Company had no relationship with United Wireless. Interest on the note, along with interest on all notes issued pursuant to the securities purchase agreement, accrues through September 30, 2018, with accrued interest being added to principal on September 30, 2016, 2017 and 2018. Accordingly, the accrued interest is included in loans payable, related party. At December 31, 2016, accrued interest of $118,065 had been capitalized. Pursuant to the securities purchase agreement and the related agreements that were executed contemporaneously with the securities purchase agreement:
● The Company borrowed a total of $1,250,000 and $1,250,000 from United Wireless in 2016 and 2015, respectively, for which the Company issued its 10% promissory note due September 30, 2020. Notes in the amount of $1,000,000 were issued on October 22, 2015 and September 30, 2016 to pay the first payments to Intellectual Ventures Assets 16, LLC (“Intellectual Ventures”) on account of the first two installments of the purchase price of the patents purchased from Intellectual Venture (see Note 6), and the balance was paid in cash to the Company for working capital.
● The Company sold United Wireless 50,000,000 shares of common stock for $250,000.
● The Company granted United Wireless an option to purchase 50,000,000 shares of common stock at varying exercise prices. See Note 5.
● United Wireless agreed to make an additional loan of $1,000,000 to pay the third installment of the purchase price due to Intellectual Ventures on September 30, 2017, and an additional $750,000 for working capital.
● If the Company is in default under certain covenants in the notes, which defaults are called Conversion Eligible Events of Default, and such defaults are continuing on the date the final $1,000,000 payment is due to Intellectual Ventures, United Wireless has the obligation to make the payment, and immediately upon the United Wireless’ payment to Intellectual Ventures, the Company shall be deemed to have assigned, transferred and conveyed to United Wireless and/or its nominee full, absolute and unconditional title to and ownership of the stock of three subsidiaries that hold the patents acquired from Intellectual Ventures, and our obligations on the notes including the conversion rights, to the extent that the notes relate to the payment of the purchase price of the patents from Intellectual Venture, terminate, and United Wireless will have no further obligation to make working capital loans to us. Conversion Eligible Events of Default include the breach of selected representations and warranties and covenants contained in the securities purchase agreement and the note, including our failure to pay principal of any note or interest and other charges in excess of $100,000.
● The entered into a monetization proceeds agreement pursuant to which United Wireless received the right to receive 15% of the net monetization proceeds received from (a) the patents acquired by the Company from Intellectual Ventures and (b) the patents in the Company’s mobile data and financial data intellectual property portfolios.
● The Company’s obligations under the agreements with United Wireless, including the notes and the monetization proceeds agreement, are secured by a pledge of the stock of the three subsidiaries that hold the patents acquired from Intellectual Ventures and by the proceeds from the intellectual property
represented by (i) the patents acquired from Intellectual Ventures and (ii) the intellectual property in the mobile data and financial data portfolios.
●
Although the notes have no conversion rights, if a Conversion Eligible Event of Default occurs, the notes become convertible at a conversion price equal to 90% of the closing sale price of the Company’s common stock on the principal market on which the common stock is trading on the trading day immediately preceding the date the holder gives notice of conversion. Management has evaluated the conversion feature for derivative accounting consideration under ASC Topic 815-40, Derivatives and Hedging – Contracts in Entity's Own Stock and concluded that it meets the criteria for classification in stockholders' equity. The note contains a limitation on conversion whereby it is convertible except to the extent that the number of shares of the Company’s common stock to be issued upon such conversion exceeds the number of authorized but unissued shares of Common Stock; provided, that the Company shall then promptly seek stockholder approval of an amendment to the Company’s Certificate of Incorporation increasing its authorized Common Stock to at least the sum of the number of shares of Common Stock outstanding plus the Required Reserve Amount. As a result of the potential inability to have sufficient available authorized common stock due to the reserve requirement, certain other outstanding instruments have been accounted for as derivative liabilities as of January 22, 2016 (see Note 4). As a result of fluctuations in the Company’s stock price, at various times during 2016, beginning May 4, 2016 and through December 31, 2016, but never for a period exceeding 135 days, the Company had insufficient authorized shares of common stock necessary for United Wireless to convert its notes and exercise its options. Because of a decrease in the price of our common stock, since February 13, 2017, we did not have a sufficient number of shares to meet the authorized share requirements. United Wireless has not requested that we increase the common stock.
● The Company has agreed that, as long as United’s stockholding in the Company exceed 10%, United has the right to designate one member of the board of directors and at such time and for as long as United’s stockholdings exceed 24.9%, United may nominate a second director to the board. Unless a Conversion Eligible Event of Default shall have occurred, United agreed not to seek to elect a majority of the board for a period of at least three years from the closing date. The Company agreed that the size of the board would not exceed five.
● The holders of the notes also have the right to demand redemption of the notes at 110% of the principal amount of the
note in the event of a change of control of the Company. The fair value of the options (see Note 5) granted to United Wireless was $220,000. Management has evaluated the option for derivative accounting consideration under ASC Topic 815-40, Derivatives and Hedging – Contracts in Entity's Own Stock and concluded that the option meets the criteria for classification in stockholders' equity. Therefore, derivative accounting is not applicable for the option. The fair value of the investment proceeds was allocated among the notes, common stock, and options as follows:
Relative fair value of options $ 191,860
Relative fair value of stock $ 218,024
Relative fair value of note payable $ 1,090,116 In connection with the funding which the Company obtained from United Wireless to purchase the patents, the Company entered into a monetization agreement with United Wireless pursuant to which the Company agreed to pay United Wireless 15% of the net monetization proceeds from the patents acquired in October 2015 and the intellectual property in the Company’s mobile data and financial data portfolios. This obligation was recorded as 15% of the purchase price of the patents, or $450,000, and is reflected as net monetization obligations. The Company granted to United Wireless a security interest in the stock of the three subsidiaries which own the patents acquired in October 2015 and the proceeds from these patents and the intellectual property in the Company’s mobile data and financial data portfolios as s security for the Company’s obligations to United Wireless. The allocation of proceeds resulted in a discount from the note payable of $188,023. In addition, the Company recognized a discount associated with the monetization agreement of $450,000. These discounts and debt issuance costs of $60,958, total $698,981, will be amortized and charged to interest expense over the life of the notes using the effective interest rate method. As of December 31, 2016 and December 31, 2015, $82,805 and $11,227 of the discount and debt issuance cost have been amortized, respectively. The effective interest rate on the notes, including the discount, is 33%.</t>
  </si>
  <si>
    <t>Derivative Liabilities</t>
  </si>
  <si>
    <t>Derivative Liabilities [Abstract]</t>
  </si>
  <si>
    <t>DERIVATIVE LIABILITIES</t>
  </si>
  <si>
    <t xml:space="preserve">NOTE 4 –DERIVATIVE LIABILITIES Because there is not a fixed conversion price, remaining compliant with the reserve requirement under the United Wireless note is outside of the control of the Company. As a result of this, the Company has a potential inability to have sufficient available authorized common shares to settle certain outstanding instruments beginning with the date that the reserve requirement went into effect on January 22, 2016. Although there is a limit on the number of shares issuable under the note, absent an increase in the stock price or an increase in authorized shares, there are potentially not enough authorized shares to satisfy the exercise of the options, thus the Company determined the options qualify as derivative liabilities under ASC Topic 815. On January 22, 2016, the Company reclassified all non-employee warrants and options as derivative liabilities and revalued them at their fair values at each balance sheet date. Any change in fair value was recorded as non-operating, non-cash income or expense for each reporting period at each balance sheet date. As of December 31, 2016, and January 22, 2016, the aggregate fair value of the outstanding derivative liability was approximately $140,000 and $200,000, respectively. The Company estimated the fair value of the derivative liability using the Black-Scholes option pricing model using the following key assumptions during the period ended December 31, 2016:
Period Ended December 31,
2016
Volatility 471 % - 488%
Risk-free interest rate 1.36%
Expected dividends -%
Expected term 3.75 – 4.70 years The following schedule summarizes the valuation of financial instruments at fair value in the balance sheets as of December 31, 2016:
Fair Value Measurements as of December 31, 2016
Level 1 Level 2 Level 3
Assets
None - - -
Total assets - - -
Liabilities
Conversion option derivative liability - - 140,000
Total liabilities $ - $ - $ 140,000 The following table sets forth a reconciliation of changes in the fair value of derivative liabilities classified as Level 3 in the fair value hierarchy:
Significant Unobservable Inputs (Level 3) as of December 31,
Beginning balance $ -
Fair value on date of initial recognition of derivative 200,000
Change in fair value (60,000 )
Ending balance $ 140,000 </t>
  </si>
  <si>
    <t>Stockholders' Equity</t>
  </si>
  <si>
    <t>Stockholders' Equity [Abstract]</t>
  </si>
  <si>
    <t>STOCKHOLDERS' EQUITY</t>
  </si>
  <si>
    <t xml:space="preserve">NOTE 5 -STOCKHOLDERS’ EQUITY Increase in Authorized Common Stock On January 22, 2016, the Company amended and restated its certificate of incorporation to increase its authorized common stock from 390,000,000 shares to 1,250,000,000 shares. The Company’s financial statements at December 31, 2015 reflect this increase. Issuance of Common Stock and Options On October 22, 2015, pursuant to a securities purchase agreement with United Wireless Holdings, Inc., the Company (i) issued 50,000,000 shares of common stock to United Wireless for $250,000, or $0.005 per share, and (ii) granted United Wireless an option to purchase a total of 50,000,000 shares of common stock, with exercise prices of $0.01 per share as to 16,666,667 shares, which may be exercised from September 30, 2016 through September 30, 2020, $0.03 per share as to 16,666,667 shares, which may be exercised from September 30, 2017 through September 30, 2020, and $0.05 per share as to 16,666,666 shares, which may be exercised from September 30, 2018 through September 30, 2020. The Company valued the purchase option at $220,000 using the Black-Scholes pricing model. Variables used in the valuation include (1) discount rate of 1.36%; (2) warrant life of 5 years; (3) expected volatility of 721% and (4) zero expected dividends. The proceeds were allocated to the debt based on the relative fair value. The issuance was part of a transaction pursuant to which United Wireless made a loan to the Company of $1,250,000, and agreed to make additional loans in the aggregate amount of $3,000,000. See Note 3. In connection with the issuance of the shares, the Company granted United Wireless registration rights with respect to the shares of common stock issued to United Wireless and the shares of common stock issuable upon exercise of the option. Although the notes issued to United Wireless, which are described in Note 3, have no conversion rights, if a Conversion Eligible Event of Default occurs, the notes become convertible at a conversion price equal to 90% of the closing sale price of our common stock on the principal market on which the common stock is trading on the trading day immediately preceding the date the holder gives notice of conversion. We also agreed to give United Wireless registration rights with respect to shares issuable upon such conversion. Pursuant
to the
restated employment agreement dated November 30, 2014, the Company issued to its chief executive officer a stock grant for 30,000,000 shares which vested on January 15, 2015. During the year ended December 31, 2015, we recognized compensation expense of $63,000, representing closing price of the common stock on the grant date. As of December 31, 2016, there was no unamortized option expense associated with compensatory options. A summary of the status of the Company's stock options and changes is set forth below: Number of Options Weighted Average Exercise Weighted Average Remaining Contractual Life Balance - December 31, 2014 5,000,000 0.001 0.75 Granted 50,000,000 0.03 4.75 Cancelled - - - Expired 5,000,000 - - Exercised - - - Balance - December 31, 2015 50,000,000 0.03 4.75 Granted - - - Cancelled - - - Expired - - - Exercised - - - Balance - December 31, 2016 50,000,000 0.03 3.75 Options exercisable at end of year 16,666,667 0.01 - The option for 50,000,000 shares granted in 2015 was granted to a lender as discussed in Note 3 above. Warrants Pursuant to the restated employment agreement with the Company’s chief executive officer, the Company granted to the chief executive office warrants to purchase 60,000,000 shares at $0.004 per share, representing the warrants that had been previously covered in his prior employment agreement dated January 1, 2014. These warrants are deemed to have been outstanding since January 1, 2014. As of December 31, 2016, there was no unamortized warrant
expense. A summary of the status of the Company's stock warrants and changes is set forth below: Number of Weighted Weighted Balance - December 31, 2014 75,000,000 0.0038 2.88 Granted - - - Cancelled - - - Expired 10,000,000 - - Exercised - - - Balance - December 31, 2015 65,000,000 0.004 2.17 Granted - - - Cancelled - - - Expired - - - Exercised - - - Balance - December 31, 2016 65,000,000 0.004 1.17 Warrants exercisable at end of year 65,000,000 0.004 - </t>
  </si>
  <si>
    <t>Intangible Assets</t>
  </si>
  <si>
    <t>Intangible Assets [Abstract]</t>
  </si>
  <si>
    <t>INTANGIBLE ASSETS</t>
  </si>
  <si>
    <t>NOTE 6 – INTANGIBLE ASSETS Intangible assets include patents purchased and are recorded based at their acquisition cost. Intangible assets consisted of the following: Weighted December 31, amortization 2016 2015 (years) Patents $ 3,000,000 $ 3,000,000 9.8 Less: net monetization obligations (450,000 ) (450,000 ) Imputed interest (173,769 ) (173,769 ) Subtotal 2,376,231 2,376,231 Less: accumulated amortization (319,284 ) (57,500 ) Net value of intangible assets $ 2,056,947 $ 2,318,731 8.15 Intangible assets are comprised of patents with estimated useful lives. The intangible assets at December 31, 2016 represent patents acquired in October 2015 for a purchase price of $3,000,000 of which $1,000,000 was paid in October 2015 and $1,000,000 was paid in September 2016 from the proceeds of the loan from United Wireless, and $1,000,000 is payable in November 2017. The useful lives of the patents, at the date of purchase, was 6-10 years. The Company amortizes the costs of intangible assets over their estimated useful lives on a straight-line basis. Costs incurred to acquire patents, including legal costs, are also capitalized as long-lived assets and amortized on a straight-line basis with the associated patent. Amortization of patents is included as a selling, general and administrative expense as reflected in the accompanying consolidated statements of operations. The Company assesses intangible assets for any impairment to the carrying values. As of December 31, 2016 management concluded that there was no impairment to the acquired assets. At December 31, 2016, the book value of the Company’s intellectual property was $2,056,947. Amortization expense for patents comprised $261,784 and $57,500 for the year ended December 31, 2016 and 2015, respectively. Future amortization of intangible assets is as follows: Year ended December 31, 2017 $ 267,291 2018 267,291 2019 267,291 2020 267,291 2021and thereafter 987,783 Total $ 2,056,947 As discussed in Note 3, 15% of the proceeds from these patents will be paid to our lender, United Wireless. This monetization obligation was recognized as a discount to the loan and will be amortized over the life of the loan using the effective interest method. The Company granted Intellectual Ventures a security interest in the patents transferred to the Company as security for the payment of the balance of the purchase price. The security interest of Intellectual Ventures is senior to the security interest of United Wireless in the proceeds derived from such patents. The balance of the purchase price of the patents is reflected as follows: Current Liabilities: 2016 2015 Purchase price of patents, current portion 1,000,000 $ 1,000,000 Imputed interest (80,528 ) Non-current liabilities: Purchase price of patents, long term - $ 1,000,000 Imputed interest - (173,769 ) Total current and non-current 919,472 1,826,231 Effective interest rate of Amortized over 2 years 9.2 % Because the third payment amount of $1,000,000 was due in two years, the Company imputed interest of 10% and the interest will be accreted up to the maturity date.</t>
  </si>
  <si>
    <t>Non-Controlling Interest</t>
  </si>
  <si>
    <t>Non-Controlling Interest [Abstract]</t>
  </si>
  <si>
    <t>NON-CONTROLLING INTEREST</t>
  </si>
  <si>
    <t xml:space="preserve">NOTE 7 – NON-CONTROLLING INTEREST The following table reconciles equity attributable to the non-controlling interest related to Quest Packaging Solutions Corporation. December 31, 2016 2015 Balance, beginning of year $ 2,597 $ 1,915 Net income (loss) attributable to non-controlling interest $ (110 ) $ 682 Balance, end of year $ 2,487 $ 2,597 </t>
  </si>
  <si>
    <t>Income Taxes</t>
  </si>
  <si>
    <t>Income Taxes [Abstract]</t>
  </si>
  <si>
    <t>INCOME TAXES</t>
  </si>
  <si>
    <t>NOTE 8 – INCOME TAXES The Company uses the liability method, where deferred tax assets and liabilities are determined based on the expected future tax consequences of temporary differences between the carrying amounts of assets and liabilities for financial and income tax reporting purposes. As of December 31, 2016, the Company has generated approximately $4,671,518 of net operating loss (“NOL”) carry forwards which will expire in the years 2024 and beyond. Internal Revenue Code section 382 (“Section 382”) restricts the use of these net operating losses in future periods if the Company has a “substantial change in ownership” as defined by Section 382. The Company has had significant equity transactions in both the current and prior periods. Due to this equity activity and the restrictions resulting under Section 382, most of the Company’s NOLs may not be available to offset future taxable income. The Company has fully reserved the deferred tax asset resulting from the net operating loss carry forwards. Deferred tax asset consisted primarily of the following: December 31, 2016 2015 Net operating loss carry forward $ 1,868,607 $ 1,504,114 Intangible Assets 53,100 - Valuation allowance $ (1,921,707 ) $ (1,504,114 ) Balance, end of year $ - $ - Tax expense consisted primarily of the following: December 31, 2016 2015 Federal $ - $ - State 2,159 1,719 Deferred - - Total $ 2,159 $ 1,719 The Company’s tax expense does not reflect the statutory rate since the Company’s deferred tax asset is fully offset by a valuation allowance. The statute of limitations is open for the tax years ending December 31, 2013 and thereafter.</t>
  </si>
  <si>
    <t>Related Party Transactions</t>
  </si>
  <si>
    <t>Related Party Transactions [Abstract]</t>
  </si>
  <si>
    <t>RELATED PARTY TRANSACTIONS</t>
  </si>
  <si>
    <t>NOTE 9 – RELATED PARTY TRANSACTIONS The Company has at various times entered into transactions with related parties, including officers, directors and major shareholders, wherein these parties have provided services, advanced or loaned money, or both, to the Company needed to support its daily operations. The Company discloses all related party transactions. See Notes 3 and 5 in connection with transactions with United Wireless. See Note 10 with respect to the employment agreement with the Company’s president and chief executive officer. During 2016, the Company contracted with an entity owned by the chief technology officer for the provision of information technology services to the Company. In 2016, the cost of these services was approximately $2,100.</t>
  </si>
  <si>
    <t>Commitments and Contingencies</t>
  </si>
  <si>
    <t>Commitments and Contingencies [Abstract]</t>
  </si>
  <si>
    <t>COMMITMENTS AND CONTINGENCIES</t>
  </si>
  <si>
    <t>NOTE 10 – COMMITMENTS AND CONTINGENCIES Employment Agreements Pursuant to a restated employment agreement, dated November 30, 2014, with the Company’s president and chief executive officer, the Company agreed to employ him as president and chief executive officer for a term of three years, commencing January 1, 2014, and continuing on a year-to-year basis unless terminated by either party on not less than 90 days’ notice prior to the expiration of the initial term or any one-year extension. The agreement provides for an initial annual salary of $252,000, which may be increased, but not decreased, by the board or the compensation committee. In March 2016, the Company’s board of directors increased the chief executive officer’s annual salary to $300,000, effective January 1, 2016. The chief executive officer is entitled to a bonus if we meet or exceed performance criteria established by the compensation committee. In August 2016, the Company’s board of directors approved annual bonus compensation equal to 30% of the amount by which our consolidated income before income taxes exceeds $500,000, but, if the Company is subject to the limitation on deductibility of executive compensation pursuant to Section 162(m) of the Internal Revenue Code, the bonus cannot exceed the amount which would be deductible pursuant to Section 162(m). The chief executive officer is also eligible to participate in any executive incentive plans which the Company may adopt. Inventor Royalties, Contingent Litigation Funding Fees and Contingent Legal Expenses In connection with the investment in certain patents and patent rights, certain of the Company’s operating subsidiaries executed agreements which grant to the former owners of the respective patents or patent rights, the right to receive inventor royalties based on future net revenues (as defined in the respective agreements) generated as a result of licensing and otherwise enforcing the respective patents or patent portfolios. The Company’s operating subsidiaries may engage third party funding sources to provide funding for patent licensing and enforcement. The agreements with the third party funding sources may provide that the funding source receive a portion of any negotiated fees, settlements or judgments. In certain instances, these third party funding sources are entitled to receive a significant percentage of any proceeds realized until the third party funder has recouped agreed upon amounts based on formulas set forth in the underlying funding agreement, which may reduce or delay and proceeds due to the Company. The Company’s operating subsidiaries may retain the services of law in connection with their licensing and enforcement activities. These law firms may be retained on a contingent fee basis whereby the law firms are paid on a scaled percentage of any negotiated fees, settlements or judgments awarded based on how and when the fees, settlements or judgments are obtained. Depending on the amount of any recovery, it is possible that all the proceeds from a specific settlement may be paid to the funding source and legal counsel. The economic terms of the inventor agreements, funding agreements and contingent legal fee arrangements associated with the patent portfolios owned or controlled by the Company’s operating subsidiaries, if any, including royalty rates, proceeds sharing rates, contingent fee rates and other terms, vary across the patent portfolios owned or controlled by the operating subsidiaries. Inventor royalties, payments to noncontrolling interests, payments to third party funding providers and contingent legal fees expenses fluctuate period to period, based on the amount of revenues recognized each period, the terms and conditions of revenue agreements executed each period and the mix of specific patent portfolios with varying economic terms and obligations generating revenues each period. Inventor royalties, payments to third party funding sources and contingent legal fees expenses will continue to fluctuate and may continue to vary significantly period to period, based primarily on these factors. In March 2014, the Company entered into a funding agreement whereby a third party agreed to provide funds to us to enable us to implement a structured licensing program, including litigation if necessary, for the Mobile Data. Under the funding agreement, the third party receives an interest in the proceeds from the program, and we have no other obligation to the third party. In April and June 2014, as part of a structured licensing program for the Mobile Data portfolio, Quest Licensing Corporation brought patent infringement suits in the U.S. District for the District of Delaware against Bloomberg LP et. al., FactSet Research Systems Inc., Interactive Data Corporation, SunGard Data Systems Inc. and The Charles Schwab Corporation et. al. These cases have been consolidated for trial. In June and August 2016, Quest Licensing Corporation entered into a settlement agreement with SunGard Data Systems Inc. and FactSet Research Systems Inc. As of the date of filing the third party litigation has advanced approximately $3,000,000 in litigation fees, costs and expenses. Under the terms of the funding agreement, the third party funder is entitled to a priority return of funds advanced from any proceeds recovered. The Company’s management fees and management support services expenses relate to this agreement. Patent Enforcement and Other Litigation Certain of the Company’s operating subsidiaries are engaged in litigation to enforce their patents and patent rights. In connection with these patent enforcement actions, it is possible that a defendant may request and/or a court may rule that an operating subsidiary has violated statutory authority, regulatory authority, federal rules, local court rules, or governing standards relating to the substantive or procedural aspects of such enforcement actions. In such event, a court may issue monetary sanctions against the Company or its operating subsidiaries or award attorney’s fees and/or expenses to a defendant(s), which could be material, and if required to be paid by the Company or its operating subsidiaries, could materially harm the Company’s operating results and financial position. Since the operating subsidiaries do not have any assets other than the patents, and the Company does not have any available financial resources to pay any judgment which a defendant may obtain against a subsidiary, such a judgement may result in the bankruptcy of the subsidiary and/or the loss of the patents, which are the subsidiaries’ only assets.</t>
  </si>
  <si>
    <t>Subsequent Events</t>
  </si>
  <si>
    <t>Subsequent Events [Abstract]</t>
  </si>
  <si>
    <t>SUBSEQUENT EVENTS</t>
  </si>
  <si>
    <t>NOTE 11 – SUBSEQUENT EVENTS On January 19, 2017, the court in the Mobile Data Portfolio litigation granted the defendants’ motion for summary judgment of non-infringement, which Quest Licensing Corporation has appealed. Following the court’s decision granting the defendant’s motion for summary judgment, the defendants moved for an award of attorneys’ fees under Section 285 of the patent act which provides that “the court in exceptional cases may award reasonable attorney fees to the prevailing party.” Although the motion, if granted, would result in a judgment against Quest Licensing Corporation, such subsidiary does not have the financial resources to enable it to pay any judgment which may be rendered against it, and, the defendants may seek to enforce their judgment by seeking to foreclose on the patents owned by the subsidiary or seek to force the subsidiary into bankruptcy and purchase the patents in the bankruptcy proceeding, either of which could result in a default under the Company’s agreement with United Wireless. The possible amount of any judgment cannot be estimated and the funding source for the litigation will not provide the Company with funds to pay an adverse judgment. The Company believes that it has valid defenses to the claim for attorneys’ fees. On March 16, 2017, the Company received a letter from counsel to United Wireless claiming that the Company is in violation of the requirements of the registration rights agreement dated October 22, 2015 on the grounds that the Company did not update the registration statement in November 2016. The note payable to United Wireless has been classified as a current liability as of December 31, 2016. On March 28, 2017, the board of directors approved, subject to stockholder approval, an increase in its authorized common stock from 1,250,000,000 shares to 10,000,000,000 shares.</t>
  </si>
  <si>
    <t>Summary of Significant Accounting Policies (Policies)</t>
  </si>
  <si>
    <t>Principles of consolidation and financial statement presentation</t>
  </si>
  <si>
    <t>Principles of consolidation and financial statement presentation The consolidated financial statements are prepared in accordance with U.S. generally accepted accounting principles (“US GAAP”) and present the consolidated financial statements of the Company and its wholly owned and majority owned subsidiaries as of December 31, 2016 and 2015. The consolidated financial statements include the accounts and operations of: Quest Patent Research Corporation (“The Company”) Quest Licensing Corporation (NY) (wholly owned) Quest Licensing Corporation (DE) (wholly owned) Quest Packaging Solutions Corporation (90% owned) Quest Nettech Corporation (wholly owned) Semcon IP, Inc. (wholly owned) Mariner IC, Inc. (wholly owned) IC Kinetics, Inc. (wholly owned) The operations of Wynn Technologies Inc. are not included in the Company’s consolidated financial statements as there are significant contingencies related to its control of Wynn Technologies Inc. The sole asset of Wynn Technologies Inc. is US Patent No. RE38,137E. Wynn Technologies Inc. cannot transfer, assign, sell, hypothecate or otherwise encumber US Patent No. RE38,173E without the express written consent of Sol Li, owner of 35% of Wynn Technologies Inc., unless, as of the date of such transfer, assignment,
sale, hypothecation or other encumbrance, Mr. Li has received a total of at least $250,000. The Company accounts for its 65% interest in Wynn Technologies, Inc. under the equity method whereby the investment accounts are increased for contributions by the Company plus its 60% share of income pursuant to the contractual agreement which provide that Sol Li retains 40% of the income, and reduced for distributions and its 60% share of losses incurred, respectively, with the restriction whereby the account balances cannot go below zero. Significant intercompany transaction and balances have been eliminated in consolidation.</t>
  </si>
  <si>
    <t>Use of Estimates</t>
  </si>
  <si>
    <t>Use of Estimates In preparing financial statements in conformity with accounting principles generally accepted in the United States of America, management is required to make estimates and assumptions that affect the reported amounts of assets and liabilities and the disclosure of contingent assets and liabilities at the date of the financial statements and revenue and expenses during the reporting period. Actual results could differ from those estimates.</t>
  </si>
  <si>
    <t>Cash and Cash Equivalents</t>
  </si>
  <si>
    <t>Cash and Cash Equivalents The Company considers all highly liquid investments with original maturity dates of three months or less when purchased, to be cash equivalents.</t>
  </si>
  <si>
    <t>Accounts Receivable</t>
  </si>
  <si>
    <t>Accounts Receivable Accounts receivable, which generally relate to management fees, are presented on the balance sheet net of estimated uncollectible amounts. The Company records an allowance for estimated uncollectible accounts in an amount approximating anticipated losses. Individual uncollectible accounts are written off against the allowance when collection of the individual accounts appears doubtful. The Company recorded an allowance for doubtful accounts of $0 as of December 31, 2016 and December 31, 2015, respectively.</t>
  </si>
  <si>
    <t>Intangible Assets Intangible assets consist of patents which are amortized using the straight-line method over their estimated useful lives or statutory lives whichever is shorter and are reviewed for impairment upon any triggering event that may give rise to the assets ultimate recoverability as prescribed under the guidance related to impairment of long-lived assets. Costs incurred to acquire patents, including legal costs, are also capitalized as long-lived assets and amortized on a straight-line basis with the associated patent. Patents include the cost of patents or patent rights (hereinafter, collectively “patents”) acquired from third-parties or acquired in connection with business combinations. Patent acquisition costs are amortized utilizing the straight-line method over their remaining economic useful lives, ranging from one to ten years. Certain patent application and prosecution costs incurred to secure additional patent claims, that based on management’s estimates are deemed to be recoverable, are capitalized and amortized over the remaining estimated economic useful life of the related patent portfolio.</t>
  </si>
  <si>
    <t>Impairment of long-lived assets</t>
  </si>
  <si>
    <t>Impairment of long-lived assets Long-lived assets, including intangible assets with a finite life, are reviewed for impairment whenever events or changes in circumstances indicate that the carrying amount of an asset may not be recoverable through the estimated undiscounted cash flows expected to result from the use and eventual disposition of the assets. Whenever any such impairment exists, an impairment loss will be recognized for the amount by which the carrying value exceeds the fair value. No impairment was recorded for the years ended December 31, 2016 and 2015.</t>
  </si>
  <si>
    <t>Derivative Financial Instruments</t>
  </si>
  <si>
    <t>Derivative Financial Instruments Management evaluates the embedded conversion feature within its convertible debt instruments under ASC 815-15 and ASC 815-40 to determine if the conversion feature meets the definition of a liability and, if so, whether to bifurcate the conversion feature and account for it as a separate derivative liability.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management uses a Black Scholes model, in accordance with ASC 815-15 “Derivative and Hedging”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net-cash settlement of the derivative instrument could be required within 12 months after the balance sheet date.</t>
  </si>
  <si>
    <t>Beneficial Conversion Features</t>
  </si>
  <si>
    <t>Beneficial Conversion Features The Company evaluates the conversion feature for whether it was beneficial as described in ASC 470-30. The intrinsic value of a beneficial conversion feature inherent to a convertible note payable, which is not bifurcated and accounted for separately from the convertible note payable and may not be settled in cash upon conversion, is treated as a discount to the convertible note payable. This discount is amortized over the period from the date of issuance to the date the note is due using the effective interest method. If the note payable is retired prior to the end of its contractual term, the unamortized discount is expensed in the period of retirement to interest expense. In general, the beneficial conversion feature is measured by comparing the effective conversion price, after considering the relative fair value of detachable instruments included in the financing transaction, if any, to the fair value of the shares of common stock at the commitment date to be received upon conversion.</t>
  </si>
  <si>
    <t>Fair value of financial instruments</t>
  </si>
  <si>
    <t>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A fair value hierarchy is used which requires an entity to maximize the use of observable inputs and minimize the use of unobservable inputs when measuring fair value. See Note 4 for information about derivative liabilities. The fair value hierarchy based on the three levels of inputs that may be used to measure fair value are as follows: Level 1 Level 2 Level 3 The carrying value reflected in the consolidated balance sheets for cash and cash equivalents, accounts receivable, accounts payable and accrued expenses and short-term borrowings approximate fair value due to the short-term nature of these items.</t>
  </si>
  <si>
    <t>Revenue Recognition</t>
  </si>
  <si>
    <t>Revenue Recognition Revenue is recognized when (i) persuasive evidence of an arrangement exists, (ii) all obligations have been substantially performed pursuant to the terms of the arrangement, (iii) amounts are fixed or determinable and, (iv) the collectability of amounts is reasonable assured. Patent Licensing Fees Generally, the agreements provide for the grant of the licenses, covenants-not-to-sue, releases, and other significant deliverables upon execution of the agreement, or upon receipt of the minimum upfront payment for term agreement renewals. As such, the earnings process is complete and revenue is recognized upon the execution of the agreement, when collectability is reasonably assured, or upon receipt of the minimum upfront fee for the term agreement renewals, and when all other revenue recognition criteria have been met. Certain of the Company’s revenue arrangements provide for future royalties or additional required payments based on future licensee activities. Additional royalties are recognized in revenue upon resolution of the related contingency provided that all revenue recognition criteria, as described above, have been met. Amounts of additional royalties due under these license agreements, if any, cannot be reasonably estimated by management. Amounts related to revenue arrangements that do not meet the revenue recognition criteria described above are deferred until the revenue recognition criteria are met. The Company assesses the collectability of fees receivable based on a number of factors, including past transaction history and credit-worthiness of licensees. If it is determined that collection is not reasonably assured, the fee is recognized when collectability becomes reasonably assured, assuming all other revenue recognition criteria have been met, which is generally upon receipt of cash. Management Fees Generally, the agreements provide for payment of the management fee within 7 days of the due date on the invoice. As such, the earnings process is complete and revenue is recognized upon the execution of the agreement, when collectability is reasonably assured, or upon receipt of the invoiced amount, and when all other revenue recognition criteria have been met. The Company assesses the collectability of fees receivable based on a number of factors, including past transaction history and credit-worthiness of licensees. If it is determined that collection is not reasonably assured, the fee is recognized when collectability becomes reasonably assured, assuming all other revenue recognition criteria have been met, which is generally upon receipt of cash. Licensed Packaging Sales The Company’s packaging operation customers are end users. Shipment terms are generally FOB shipping point. Revenues from packaging sales, less reserves for returns, are recognized upon shipment to the customer. Cost of Revenues Cost of revenues include the costs and expenses incurred in connection with our patent licensing and enforcement activities, including inventor royalties paid to original patent owners, contingent litigation funding fees, contingent legal fees paid to external patent counsel, other patent-related legal expenses paid to external patent counsel, licensing and enforcement related research, consulting and other expenses paid to third-parties and the amortization of patent-related investment costs. These costs are included under the caption “Cost of revenues” in the accompanying consolidated statements of operations. No such fees are recognized as cost of revenue to the extent that the Company has no obligation with respect to such fees prior to a settlement or license. Inventor Royalties, Litigation Funding Fees and Contingent Legal Expenses. Inventor royalties are expensed in the consolidated statements of operations in the period that the related revenues are recognized. Contingent litigation funding and legal fees are expensed in the consolidated statements of operations in the period that the related revenues are recognized. In instances where there are no recoveries from potential infringers, no contingent litigation funding fees are paid.</t>
  </si>
  <si>
    <t>Research and development</t>
  </si>
  <si>
    <t>Research and development Research and development costs are expensed as incurred. We did not incur any research and development costs in the years ended December 31, 2016 and 2015.</t>
  </si>
  <si>
    <t>Income Taxes Deferred income tax assets and liabilities are recognized for the expected future income tax consequences of events that have been included in the consolidated financial statements or income tax returns. Deferred income tax assets and liabilities are determined based on differences between the financial statement and tax bases of assets and liabilities using tax rates in effect for the years in which the differences are expected to reverse. In evaluating the ultimate realization of deferred income tax assets, management considers whether it is more likely than not that the deferred income tax assets will be realized. Management establishes a valuation allowance if it is more likely than not that all or a portion of the deferred income tax assets will not be utilized. The ultimate realization of deferred income tax assets is dependent on the generation of future taxable income, which must occur prior to the expiration of the net operating loss carryforwards. The Company also follows the guidance related to accounting for income tax uncertainties. In accounting for uncertainty in income taxes, the Company recognizes the financial statement benefit of a tax position only after determining that the relevant tax authority would more likely than not sustain the position following an audit. For tax positions meeting the more likely than not threshold, the amount recognized in the consolidated financial statements is the largest benefit that has a greater than 50% likelihood of being realized upon ultimate settlement with the relevant tax authority. No liability for unrecognized tax benefits was recorded as of December 31, 2016 and 2015.</t>
  </si>
  <si>
    <t>Share-based compensation The Company accounts for share-based awards issued to employees in accordance with Accounting Standards Codification (ASC) 718, “Compensation-Stock Compensation”. Accordingly, employee share-based payment compensation is measured at the grant date, based on the fair value of the award, and is recognized as an expense over the requisite service period, which is normally the vesting period. Share-based compensation to directors is treated in the same manner as share-based compensation to employees, regardless of whether the directors are also employees. The Company accounts for share-based compensation to persons other than employees in accordance with FASB ASC 505-50. Equity instruments issued to other than employees are valued at the earlier of a commitment date or upon completion of the services, based on the fair value of the equity instruments and is recognized as expense over the service period. The Company estimates the fair value of share-based payments using the Black Scholes option-pricing model for common stock options and warrants and the closing price of the Company’s common stock for common stock issuances.</t>
  </si>
  <si>
    <t>Earnings (loss) per share</t>
  </si>
  <si>
    <t>Earnings (loss) per share Basic earnings per share is calculated by dividing net income available to common stockholders by the weighted average number of shares of the Company’s common stock outstanding during the period. Diluted earnings per share reflects the potential dilution that could occur if our share-based awards and convertible securities were exercised or converted into common stock. The dilutive effect of our share-based awards is computed using the treasury stock method, which assumes all share-based awards are exercised and the hypothetical proceeds from exercise are used to purchase common stock at the average market price during the period. The incremental shares (difference between shares assumed to be issued versus purchased), to the extent they would have been dilutive, are included in the denominator of the diluted earnings per share calculation. Because the Company incurred losses in all period covered by the financial statements and would be anti-dilutive, the diluted earnings per shares is the same as the basic earnings per share. The 115,000,000 shares of common stock issuable upon exercise of outstanding warrants and options are excluded from the computation of loss per share because the result would have been antidilutive.</t>
  </si>
  <si>
    <t>Concentration of credit risk</t>
  </si>
  <si>
    <t>Concentration of credit risk The Company maintains its cash in bank deposit accounts, which at times, may exceed federally insured limits. The Company has not experienced any such losses in these accounts. Approximately 68% of revenues for 2016 and approximately 50% of revenues for 2015 represented management fees received from the funding source relating to certain intellectual property infringement actions.</t>
  </si>
  <si>
    <t>Segment reporting</t>
  </si>
  <si>
    <t>Segment reporting The Company reports each material operating segment in accordance with ASC 280, “Segment Reporting”. Operating segments are defined as components of an enterprise about which separate financial information is available that is evaluated regularly by the chief operating decision maker in deciding how to allocate resources and in assessing performance. The Company’s chief operating decision maker is the chief executive officer. The Company operates in two operational segments; intellectual property licensing and licensed packaging sales. Licensed packaging sales segment is not reported separately as revenue constitutes less than 10% of the combined revenue of all segments, reported profit is less than the combined profit of all operating segments that did not report a loss, and assets are less than 10% of the combined assets of all operating segments. Certain corporate expenses are not allocated to segments.</t>
  </si>
  <si>
    <t>Reclassification of Prior Year Presentation</t>
  </si>
  <si>
    <t>Reclassification of Prior Year Presentation Certain prior year amounts have been reclassified for consistency with the current period presentation. These reclassifications had no material effect on the reported results of operations.</t>
  </si>
  <si>
    <t>Recent Accounting Pronouncements</t>
  </si>
  <si>
    <t>Recent Accounting Pronouncements The Company has early-adopted ASU 2016-09, “Improvements to Employee Share-Based Payment Accounting” which amends ASC 718 – account for forfeitures as they occur. Policy election only relates to the service condition aspects of awards; the likelihood of achieving performance conditions will still need to be assessed each period. There was no impact from the adoption of this ASU on the Company’s financial statements. The Company is currently evaluating ASU 2014-09, “Revenue from Contracts with Customers (Topic 606)” and ASC 842 “Leases” for future adoption. Other than those pronouncements, management does not believe that there are any other recently issued, but not effective, accounting standards which, if currently adopted, would have a material effect on the Company's financial statements.</t>
  </si>
  <si>
    <t>Going Concern</t>
  </si>
  <si>
    <t>Going Concern During the period from 2008, when the Company changed its business to become an intellectual property management company, through 2016, the Company generated a cumulative loss of approximately $15,381,000. The Company’s total current assets were approximately $266,000 at December 31, 2016. At December 31, 2016, the Company had a working capital deficiency of approximately $3,394,000, and it had negative working capital at December 31, 2016 and 2015. The Company requires funding for its operations. Because of the Company’s continuing losses, the working capital deficiency, the uncertainty of future revenue, the Company’s low stock price and the absence of a trading market in its common stock, the ability of the Company to raise funds in equity market or from lenders is severely impaired, and there exists substantial doubt about the ability of the Company to continue as a going concern. Although the Company may seek to raise funds and to obtain third party funding for litigation to enforce its intellectual property rights, the availability of such funds in uncertain. The financial statements do not include any adjustments that might result from the outcome of this uncertainty.</t>
  </si>
  <si>
    <t>Debt (Tables)</t>
  </si>
  <si>
    <t>Schedule of short-term and long-term debt</t>
  </si>
  <si>
    <t xml:space="preserve"> December 31, 2016 2015 Debt: Loans payable – third party $ 163,000 $ 163,000 Loans payable – related party Gross 2,618,065 1,250,000 Accrued interest 62,348 24,316 Unamortized discount (616,176 ) (687,754 ) Net loans payable – related party $ 2,064,237 $ 586,562 </t>
  </si>
  <si>
    <t>Schedule of the investment among the notes, common stock, and options</t>
  </si>
  <si>
    <t xml:space="preserve">Relative fair value of options $ 191,860 Relative fair value of stock $ 218,024 Relative fair value of note payable $ 1,090,116 </t>
  </si>
  <si>
    <t>Derivative Liabilities (Tables)</t>
  </si>
  <si>
    <t>Schedule of fair value of derivative liability using black-scholes option pricing model</t>
  </si>
  <si>
    <t xml:space="preserve">Period Ended December 31,
2016
Volatility 471 % - 488%
Risk-free interest rate 1.36%
Expected dividends -%
Expected term 3.75 – 4.70 years </t>
  </si>
  <si>
    <t>Schedule of valuation of financial instruments</t>
  </si>
  <si>
    <t xml:space="preserve"> Fair Value Measurements as of December 31, 2016 Level 1 Level 2 Level 3 Assets None - - - Total assets - - - Liabilities Conversion option derivative liability - - 140,000 Total liabilities $ - $ - $ 140,000 </t>
  </si>
  <si>
    <t>Schedule of reconciliation of changes in fair value of derivative liabilities classified as Level 3</t>
  </si>
  <si>
    <t xml:space="preserve"> Significant Unobservable Inputs (Level 3) as of December 31, Beginning balance $ - Fair value on date of initial recognition of derivative 200,000 Change in fair value (60,000 ) Ending balance $ 140,000</t>
  </si>
  <si>
    <t>Stockholders' Equity (Tables)</t>
  </si>
  <si>
    <t>Stock Options [Member]</t>
  </si>
  <si>
    <t>Schedule of outstanding stock warrants and options</t>
  </si>
  <si>
    <t xml:space="preserve"> Number of Options Weighted Average Exercise Weighted Average Remaining Contractual Life Balance - December 31, 2014 5,000,000 0.001 0.75 Granted 50,000,000 0.03 4.75 Cancelled - - - Expired 5,000,000 - - Exercised - - - Balance - December 31, 2015 50,000,000 0.03 4.75 Granted - - - Cancelled - - - Expired - - - Exercised - - - Balance - December 31, 2016 50,000,000 0.03 3.75 Options exercisable at end of year 16,666,667 0.01 - </t>
  </si>
  <si>
    <t>Warrants [Member]</t>
  </si>
  <si>
    <t xml:space="preserve"> Number of Weighted Weighted Balance - December 31, 2014 75,000,000 0.0038 2.88 Granted - - - Cancelled - - - Expired 10,000,000 - - Exercised - - - Balance - December 31, 2015 65,000,000 0.004 2.17 Granted - - - Cancelled - - - Expired - - - Exercised - - - Balance - December 31, 2016 65,000,000 0.004 1.17 Warrants exercisable at end of year 65,000,000 0.004 - </t>
  </si>
  <si>
    <t>Intangible Assets (Tables)</t>
  </si>
  <si>
    <t>Summary of intangible assets</t>
  </si>
  <si>
    <t xml:space="preserve"> Weighted December 31, amortization 2016 2015 (years) Patents $ 3,000,000 $ 3,000,000 9.8 Less: net monetization obligations (450,000 ) (450,000 ) Imputed interest (173,769 ) (173,769 ) Subtotal 2,376,231 2,376,231 Less: accumulated amortization (319,284 ) (57,500 ) Net value of intangible assets $ 2,056,947 $ 2,318,731 8.15 </t>
  </si>
  <si>
    <t>Summary of annual amortization expense</t>
  </si>
  <si>
    <t xml:space="preserve">Year ended December 31, 2017 $ 267,291 2018 267,291 2019 267,291 2020 267,291 2021and thereafter 987,783 Total $ 2,056,947 </t>
  </si>
  <si>
    <t>Schedule of purchase price of the patents</t>
  </si>
  <si>
    <t>Current Liabilities: 2016 2015 Purchase price of patents, current portion 1,000,000 $ 1,000,000 Imputed interest (80,528 ) Non-current liabilities: Purchase price of patents, long term - $ 1,000,000 Imputed interest - (173,769 ) Total current and non-current 919,472 1,826,231 Effective interest rate of Amortized over 2 years 9.2 %</t>
  </si>
  <si>
    <t>Non-Controlling Interest (Tables)</t>
  </si>
  <si>
    <t>Schedule of equity attributable to the non-controlling interest</t>
  </si>
  <si>
    <t xml:space="preserve"> December 31, 2016 2015 Balance, beginning of year $ 2,597 $ 1,915 Net income (loss) attributable to non-controlling interest $ (110 ) $ 682 Balance, end of year $ 2,487 $ 2,597 </t>
  </si>
  <si>
    <t>Income Taxes (Tables)</t>
  </si>
  <si>
    <t>Schedule of deferred tax assets</t>
  </si>
  <si>
    <t xml:space="preserve"> December 31, 2016 2015 Net operating loss carry forward $ 1,868,607 $ 1,504,114 Intangible Assets 53,100 - Valuation allowance $ (1,921,707 ) $ (1,504,114 ) Balance, end of year $ - $ - </t>
  </si>
  <si>
    <t>Schedule of income tax expense</t>
  </si>
  <si>
    <t xml:space="preserve"> December 31, 2016 2015 Federal $ - $ - State 2,159 1,719 Deferred - - Total $ 2,159 $ 1,719 </t>
  </si>
  <si>
    <t>Summary of Significant Accounting Policies (Details) - USD ($)</t>
  </si>
  <si>
    <t>Summary of Significant Accounting Policies (Textual)</t>
  </si>
  <si>
    <t>Ownership percentage</t>
  </si>
  <si>
    <t>90.00%</t>
  </si>
  <si>
    <t>Cumulative loss</t>
  </si>
  <si>
    <t>Working capital deficiency</t>
  </si>
  <si>
    <t>Cash received</t>
  </si>
  <si>
    <t>Allowance for doubtful accounts receivable</t>
  </si>
  <si>
    <t>Revenue, percentage</t>
  </si>
  <si>
    <t>68.00%</t>
  </si>
  <si>
    <t>50.00%</t>
  </si>
  <si>
    <t>Impairment was recorded</t>
  </si>
  <si>
    <t>Management fees, Description</t>
  </si>
  <si>
    <t>The agreements provide for payment of the management fee within 7 days of the due date on the invoice.</t>
  </si>
  <si>
    <t>Liability for unrecognized tax benefits</t>
  </si>
  <si>
    <t>Antidilutive [Member]</t>
  </si>
  <si>
    <t>Antidilutive shares</t>
  </si>
  <si>
    <t>Operating Segments [Member]</t>
  </si>
  <si>
    <t>10.00%</t>
  </si>
  <si>
    <t>Wynn Technologies [Member]</t>
  </si>
  <si>
    <t>65.00%</t>
  </si>
  <si>
    <t>Contribution percentage</t>
  </si>
  <si>
    <t>60.00%</t>
  </si>
  <si>
    <t>Percentage of income retained</t>
  </si>
  <si>
    <t>40.00%</t>
  </si>
  <si>
    <t>Distribution percentage</t>
  </si>
  <si>
    <t>Ownership description</t>
  </si>
  <si>
    <t>Wynn Technologies Inc. cannot transfer, assign, sell, hypothecate or otherwise encumber US Patent No. RE38,173E without the express written consent of Sol Li, owner of 35% of Wynn Technologies Inc.,</t>
  </si>
  <si>
    <t>Debt (Details) - USD ($)</t>
  </si>
  <si>
    <t>Debt:</t>
  </si>
  <si>
    <t>Loan payable - third party</t>
  </si>
  <si>
    <t>Loans payable - related party</t>
  </si>
  <si>
    <t>Gross</t>
  </si>
  <si>
    <t>Accrued interest</t>
  </si>
  <si>
    <t>Unamortized discount</t>
  </si>
  <si>
    <t>Net loans payable - related party</t>
  </si>
  <si>
    <t>Debt (Details 1)</t>
  </si>
  <si>
    <t>Relative fair value of options</t>
  </si>
  <si>
    <t>Relative fair value of stock</t>
  </si>
  <si>
    <t>Relative fair value of note payable</t>
  </si>
  <si>
    <t>Debt (Details Textual) - USD ($)</t>
  </si>
  <si>
    <t>Sep. 30, 2017</t>
  </si>
  <si>
    <t>Sep. 30, 2016</t>
  </si>
  <si>
    <t>Oct. 22, 2015</t>
  </si>
  <si>
    <t>Oct. 31, 2015</t>
  </si>
  <si>
    <t>Short-Term and Long-Term Debt (Textual)</t>
  </si>
  <si>
    <t>Percentage of accrued interest on loans payable</t>
  </si>
  <si>
    <t>Purchase price of patents</t>
  </si>
  <si>
    <t>Rights of monetization proceeds description</t>
  </si>
  <si>
    <t>The entered into a monetization proceeds agreement pursuant to which United Wireless received the right to receive 15% of the net monetization proceeds received from (a) the patents acquired by the Company from Intellectual Ventures and (b) the patents in the Company's mobile data and financial data intellectual property portfolios.</t>
  </si>
  <si>
    <t>Conversion price rate</t>
  </si>
  <si>
    <t>Common stock, voting rights description</t>
  </si>
  <si>
    <t>The Company has agreed that, as long as United's stockholding in the Company exceed 10%, United has the right to designate one member of the board of directors and at such time and for as long as United's stockholdings exceed 24.9%, United may nominate a second director to the board. Unless a Conversion Eligible Event of Default shall have occurred, United agreed not to seek to elect a majority of the board for a period of at least three years from the closing date. The Company agreed that the size of the board would not exceed five.</t>
  </si>
  <si>
    <t>Notes redemption percentage</t>
  </si>
  <si>
    <t>110.00%</t>
  </si>
  <si>
    <t>Discount and debt issuance cost amortized</t>
  </si>
  <si>
    <t>United Wireless [Member]</t>
  </si>
  <si>
    <t>Principal amount</t>
  </si>
  <si>
    <t>Sale of shares of common stock</t>
  </si>
  <si>
    <t>Sale of shares of common stock, value</t>
  </si>
  <si>
    <t>Options granted fair value</t>
  </si>
  <si>
    <t>Percentage of net monetization proceeds from patents acquired</t>
  </si>
  <si>
    <t>Proceeds from notes payable</t>
  </si>
  <si>
    <t>Amortized and charged to interest expense</t>
  </si>
  <si>
    <t>Percenatge of effective interest rate including discount</t>
  </si>
  <si>
    <t>33.00%</t>
  </si>
  <si>
    <t>Subsequent Event [Member]</t>
  </si>
  <si>
    <t>Additional Working Capital</t>
  </si>
  <si>
    <t>Subsequent Event [Member] | United Wireless [Member]</t>
  </si>
  <si>
    <t>Securities Purchase Agreement [Member]</t>
  </si>
  <si>
    <t>Maturity date description</t>
  </si>
  <si>
    <t>Interest on the note, along with interest on all notes issued pursuant to the securities purchase agreement, accrues through September 30, 2018, with accrued interest being added to principal on September 30, 2016, 2017 and 2018.</t>
  </si>
  <si>
    <t>Debt instrument conversion</t>
  </si>
  <si>
    <t>Interest and other charges</t>
  </si>
  <si>
    <t>Securities Purchase Agreement [Member] | United Wireless [Member]</t>
  </si>
  <si>
    <t>Due date</t>
  </si>
  <si>
    <t>Sep. 30,
		2020</t>
  </si>
  <si>
    <t>Option granted to purchase shares of common stock</t>
  </si>
  <si>
    <t>Purchase price for intellectual property</t>
  </si>
  <si>
    <t>Securities Purchase Agreement [Member] | Subsequent Event [Member] | United Wireless [Member]</t>
  </si>
  <si>
    <t>Derivative Liabilities (Details)</t>
  </si>
  <si>
    <t>Derivative [Line Items]</t>
  </si>
  <si>
    <t>Risk-free interest rate</t>
  </si>
  <si>
    <t>1.36%</t>
  </si>
  <si>
    <t>Expected dividends</t>
  </si>
  <si>
    <t>Maximum [Member]</t>
  </si>
  <si>
    <t>Volatility</t>
  </si>
  <si>
    <t>488.00%</t>
  </si>
  <si>
    <t>Expected term</t>
  </si>
  <si>
    <t>4 years 8 months 12 days</t>
  </si>
  <si>
    <t>Minimum [Member]</t>
  </si>
  <si>
    <t>471.00%</t>
  </si>
  <si>
    <t>3 years 9 months</t>
  </si>
  <si>
    <t>Derivative Liabilities (Details 1)</t>
  </si>
  <si>
    <t>Level 1 [Member]</t>
  </si>
  <si>
    <t>Assets</t>
  </si>
  <si>
    <t>None</t>
  </si>
  <si>
    <t>Liabilities</t>
  </si>
  <si>
    <t>Conversion option derivative liability</t>
  </si>
  <si>
    <t>Level 2 [Member]</t>
  </si>
  <si>
    <t>Level 3 [Member]</t>
  </si>
  <si>
    <t>Derivative Liabilities (Details 2) - Level 3 [Member]</t>
  </si>
  <si>
    <t>Beginning balance</t>
  </si>
  <si>
    <t>Fair value on date of initial recognition of derivative</t>
  </si>
  <si>
    <t>Change in fair value</t>
  </si>
  <si>
    <t>Ending balance</t>
  </si>
  <si>
    <t>Derivative Liabilities (Details Textual) - USD ($)</t>
  </si>
  <si>
    <t>Jan. 22, 2016</t>
  </si>
  <si>
    <t>Derivative Liabilities (Textual)</t>
  </si>
  <si>
    <t>Aggregate fair value of outstanding derivative liability</t>
  </si>
  <si>
    <t>Stockholders' Equity (Details ) - Stock Options [Member] - $ / shares</t>
  </si>
  <si>
    <t>Number of Warrants (#)</t>
  </si>
  <si>
    <t>Beginning Balance</t>
  </si>
  <si>
    <t>Granted</t>
  </si>
  <si>
    <t>Cancelled</t>
  </si>
  <si>
    <t>Expired</t>
  </si>
  <si>
    <t>Exercised</t>
  </si>
  <si>
    <t>Ending Balance</t>
  </si>
  <si>
    <t>Options exercisable at end of year</t>
  </si>
  <si>
    <t>Weighted Average Exercise Price ($)</t>
  </si>
  <si>
    <t>Weighted average fair value of options granted during period</t>
  </si>
  <si>
    <t>Weighted Average Remaining Contractual Life (Years)</t>
  </si>
  <si>
    <t>4 years 9 months</t>
  </si>
  <si>
    <t>9 months</t>
  </si>
  <si>
    <t>Balance</t>
  </si>
  <si>
    <t>Stockholders' Equity (Details 1) - Warrants [Member] - $ / shares</t>
  </si>
  <si>
    <t>Dec. 31, 2014</t>
  </si>
  <si>
    <t>Warrants exercisable at end of year</t>
  </si>
  <si>
    <t>1 year 8 months 12 days</t>
  </si>
  <si>
    <t>2 years 3 months 18 days</t>
  </si>
  <si>
    <t>2 years 10 months 24 days</t>
  </si>
  <si>
    <t>Stockholders' Equity (Details Textual) - USD ($)</t>
  </si>
  <si>
    <t>1 Months Ended</t>
  </si>
  <si>
    <t>Nov. 30, 2014</t>
  </si>
  <si>
    <t>Stockholders' Equity (Textual)</t>
  </si>
  <si>
    <t>Issuance loan to company</t>
  </si>
  <si>
    <t>Notes conversion price</t>
  </si>
  <si>
    <t>Stock option [Member]</t>
  </si>
  <si>
    <t>Chief executive officer [Member]</t>
  </si>
  <si>
    <t>Stock grant to officer</t>
  </si>
  <si>
    <t>Compensation expense</t>
  </si>
  <si>
    <t>Chief executive officer [Member] | Warrants [Member]</t>
  </si>
  <si>
    <t>Common stock per share</t>
  </si>
  <si>
    <t>United Wireless Holdings, Inc [Member]</t>
  </si>
  <si>
    <t>Common stock shares issued, value</t>
  </si>
  <si>
    <t>Common stock shares issued</t>
  </si>
  <si>
    <t>Option to purchase of common stock</t>
  </si>
  <si>
    <t>Exercise prices of common stock</t>
  </si>
  <si>
    <t>Common stock, call or exercise features description</t>
  </si>
  <si>
    <t>The Company (i) issued 50,000,000 shares of common stock to United Wireless for $250,000, or $0.005 per share, and (ii) granted United Wireless an option to purchase a total of 50,000,000 shares of common stock, with exercise prices of $0.01 per share as to 16,666,667 shares, which may be exercised from September 30, 2016 through September 30, 2020, $0.03 per share as to 16,666,667 shares, which may be exercised from September 30, 2017 through September 30, 2020, and $0.05 per share as to 16,666,666 shares, which may be exercised from September 30, 2018 through September 30, 2020.</t>
  </si>
  <si>
    <t>Purchase option</t>
  </si>
  <si>
    <t>Expected volatility rate</t>
  </si>
  <si>
    <t>721.00%</t>
  </si>
  <si>
    <t>Discount rate</t>
  </si>
  <si>
    <t>Warrant life</t>
  </si>
  <si>
    <t>5 years</t>
  </si>
  <si>
    <t>0.00%</t>
  </si>
  <si>
    <t>Additional borrowed amount</t>
  </si>
  <si>
    <t>Intangible Assets (Details) - USD ($)</t>
  </si>
  <si>
    <t>Patents</t>
  </si>
  <si>
    <t>Less: net monetization obligations</t>
  </si>
  <si>
    <t>Imputed interest</t>
  </si>
  <si>
    <t>Subtotal</t>
  </si>
  <si>
    <t>Less: accumulated amortization</t>
  </si>
  <si>
    <t>Weighted average amortization period (years)</t>
  </si>
  <si>
    <t>8 years 1 month 24 days</t>
  </si>
  <si>
    <t>9 years 9 months 18 days</t>
  </si>
  <si>
    <t>Intangible Assets (Details 1) - USD ($)</t>
  </si>
  <si>
    <t>Future amortization of intangible assets</t>
  </si>
  <si>
    <t>Patents [Member]</t>
  </si>
  <si>
    <t>2021 and thereafter</t>
  </si>
  <si>
    <t>Intangible Assets (Details 2) - USD ($)</t>
  </si>
  <si>
    <t>Current Liabilities:</t>
  </si>
  <si>
    <t>Purchase price of patents, current portion</t>
  </si>
  <si>
    <t>Non-current liabilities:</t>
  </si>
  <si>
    <t>Purchase price of patents, long term</t>
  </si>
  <si>
    <t>Effective interest rate of Amortized over 2 years</t>
  </si>
  <si>
    <t>9.20%</t>
  </si>
  <si>
    <t>Total current and non-current</t>
  </si>
  <si>
    <t>Intangible Assets (Details Textual) - USD ($)</t>
  </si>
  <si>
    <t>Intangible Assets (Textual)</t>
  </si>
  <si>
    <t>Intellectual property value</t>
  </si>
  <si>
    <t>Amortized of interest rate period</t>
  </si>
  <si>
    <t>2 years</t>
  </si>
  <si>
    <t>Patents useful lives</t>
  </si>
  <si>
    <t>10 years</t>
  </si>
  <si>
    <t>6 years</t>
  </si>
  <si>
    <t>Purchase price</t>
  </si>
  <si>
    <t>Book value of intellectual property</t>
  </si>
  <si>
    <t>Amortization expense</t>
  </si>
  <si>
    <t>Non-Controlling Interest (Details) - USD ($)</t>
  </si>
  <si>
    <t>Equity attributable to non-controlling interest [Abstract]</t>
  </si>
  <si>
    <t>Balance, beginning of year</t>
  </si>
  <si>
    <t>Net income (loss) attributable to non-controlling interest</t>
  </si>
  <si>
    <t>Balance, end of year</t>
  </si>
  <si>
    <t>Income Taxes (Details) - USD ($)</t>
  </si>
  <si>
    <t>Net operating loss carry forward</t>
  </si>
  <si>
    <t>Valuation allowance</t>
  </si>
  <si>
    <t>Income Taxes (Details 1) - USD ($)</t>
  </si>
  <si>
    <t>Federal</t>
  </si>
  <si>
    <t>State</t>
  </si>
  <si>
    <t>Deferred</t>
  </si>
  <si>
    <t>Income Taxes (Details Textual)</t>
  </si>
  <si>
    <t>Income Tax Disclosure (Textaul)</t>
  </si>
  <si>
    <t>Net operating loss</t>
  </si>
  <si>
    <t>Operating loss carry forwards expiration, description</t>
  </si>
  <si>
    <t>Net operating loss ("NOL") carry forwards which will expire in the years 2024 and beyond.</t>
  </si>
  <si>
    <t>Related Party Transactions (Details)</t>
  </si>
  <si>
    <t>Related Party Transactions (Textual)</t>
  </si>
  <si>
    <t>Cost of information technology services</t>
  </si>
  <si>
    <t>Commitments and Contingencies (Details) - USD ($)</t>
  </si>
  <si>
    <t>Aug. 31, 2016</t>
  </si>
  <si>
    <t>Mar. 31, 2016</t>
  </si>
  <si>
    <t>Commitments and Contingencies (Textual)</t>
  </si>
  <si>
    <t>Annual bonus compensation description</t>
  </si>
  <si>
    <t>The Company's board of directors approved annual bonus compensation to Mr. Scahill equal to 30% of the amount by which our consolidated income before income taxes exceeds $500,000.</t>
  </si>
  <si>
    <t>Litigation expense</t>
  </si>
  <si>
    <t>Term of agreement</t>
  </si>
  <si>
    <t>The Company agreed to employ him as president and chief executive officer for a term of three years, commencing January 1, 2014, and continuing on a year-to-year basis unless terminated by either party on not less than 90 days' notice prior to the expiration of the initial term or any one-year extension.</t>
  </si>
  <si>
    <t>Annual salary</t>
  </si>
  <si>
    <t>Subsequent Events (Details) - shares</t>
  </si>
  <si>
    <t>Mar. 28, 2017</t>
  </si>
  <si>
    <t>Subsequent Events (Textual)</t>
  </si>
  <si>
    <t>Subsequent Events [Member] | Minimum [Member]</t>
  </si>
  <si>
    <t>Subsequent Events [Member] | Maximum [Member]</t>
  </si>
</sst>
</file>

<file path=xl/styles.xml><?xml version="1.0" encoding="utf-8"?>
<styleSheet xmlns="http://schemas.openxmlformats.org/spreadsheetml/2006/main">
  <numFmts count="6">
    <numFmt formatCode="_(&quot;$ &quot;#,##0_);_(&quot;$ &quot;(#,##0)" numFmtId="164"/>
    <numFmt formatCode="_(&quot;$ &quot;#,##0.00000_);_(&quot;$ &quot;(#,##0.00000)" numFmtId="165"/>
    <numFmt formatCode="_(&quot;$ &quot;#,##0.00_);_(&quot;$ &quot;(#,##0.00)" numFmtId="166"/>
    <numFmt formatCode="_(&quot;$ &quot;#,##0.000_);_(&quot;$ &quot;(#,##0.000)" numFmtId="167"/>
    <numFmt formatCode="_(&quot;$ &quot;#,##0.0000_);_(&quot;$ &quot;(#,##0.00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2441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5" t="n">
        <v>2016</v>
      </c>
    </row>
    <row r="13" spans="1:4">
      <c r="A13" s="4" t="s">
        <v>22</v>
      </c>
      <c r="B13" s="4" t="s">
        <v>23</v>
      </c>
    </row>
    <row r="14" spans="1:4">
      <c r="A14" s="4" t="s">
        <v>24</v>
      </c>
      <c r="B14" s="4" t="s">
        <v>25</v>
      </c>
    </row>
    <row r="15" spans="1:4">
      <c r="A15" s="4" t="s">
        <v>26</v>
      </c>
      <c r="B15" s="4" t="s">
        <v>25</v>
      </c>
    </row>
    <row r="16" spans="1:4">
      <c r="A16" s="4" t="s">
        <v>27</v>
      </c>
      <c r="B16" s="4" t="s">
        <v>25</v>
      </c>
    </row>
    <row r="17" spans="1:4">
      <c r="A17" s="4" t="s">
        <v>28</v>
      </c>
      <c r="D17" s="6" t="n">
        <v>810070</v>
      </c>
    </row>
    <row r="18" spans="1:4">
      <c r="A18" s="4" t="s">
        <v>29</v>
      </c>
      <c r="C18" s="5" t="n">
        <v>3130383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5"/>
    <col customWidth="1" max="2" min="2" width="80"/>
  </cols>
  <sheetData>
    <row r="1" spans="1:2">
      <c r="A1" s="1" t="s">
        <v>193</v>
      </c>
      <c r="B1" s="2" t="s">
        <v>1</v>
      </c>
    </row>
    <row r="2" spans="1:2">
      <c r="B2" s="2" t="s">
        <v>2</v>
      </c>
    </row>
    <row r="3" spans="1:2">
      <c r="A3" s="3" t="s">
        <v>154</v>
      </c>
    </row>
    <row r="4" spans="1:2">
      <c r="A4" s="4" t="s">
        <v>194</v>
      </c>
      <c r="B4" s="4" t="s">
        <v>195</v>
      </c>
    </row>
    <row r="5" spans="1:2">
      <c r="A5" s="4" t="s">
        <v>196</v>
      </c>
      <c r="B5" s="4" t="s">
        <v>197</v>
      </c>
    </row>
    <row r="6" spans="1:2">
      <c r="A6" s="4" t="s">
        <v>198</v>
      </c>
      <c r="B6" s="4" t="s">
        <v>199</v>
      </c>
    </row>
    <row r="7" spans="1:2">
      <c r="A7" s="4" t="s">
        <v>200</v>
      </c>
      <c r="B7" s="4" t="s">
        <v>201</v>
      </c>
    </row>
    <row r="8" spans="1:2">
      <c r="A8" s="4" t="s">
        <v>169</v>
      </c>
      <c r="B8" s="4" t="s">
        <v>202</v>
      </c>
    </row>
    <row r="9" spans="1:2">
      <c r="A9" s="4" t="s">
        <v>203</v>
      </c>
      <c r="B9" s="4" t="s">
        <v>204</v>
      </c>
    </row>
    <row r="10" spans="1:2">
      <c r="A10" s="4" t="s">
        <v>205</v>
      </c>
      <c r="B10" s="4" t="s">
        <v>206</v>
      </c>
    </row>
    <row r="11" spans="1:2">
      <c r="A11" s="4" t="s">
        <v>207</v>
      </c>
      <c r="B11" s="4" t="s">
        <v>208</v>
      </c>
    </row>
    <row r="12" spans="1:2">
      <c r="A12" s="4" t="s">
        <v>209</v>
      </c>
      <c r="B12" s="4" t="s">
        <v>210</v>
      </c>
    </row>
    <row r="13" spans="1:2">
      <c r="A13" s="4" t="s">
        <v>211</v>
      </c>
      <c r="B13" s="4" t="s">
        <v>212</v>
      </c>
    </row>
    <row r="14" spans="1:2">
      <c r="A14" s="4" t="s">
        <v>213</v>
      </c>
      <c r="B14" s="4" t="s">
        <v>214</v>
      </c>
    </row>
    <row r="15" spans="1:2">
      <c r="A15" s="4" t="s">
        <v>177</v>
      </c>
      <c r="B15" s="4" t="s">
        <v>215</v>
      </c>
    </row>
    <row r="16" spans="1:2">
      <c r="A16" s="4" t="s">
        <v>123</v>
      </c>
      <c r="B16" s="4" t="s">
        <v>216</v>
      </c>
    </row>
    <row r="17" spans="1:2">
      <c r="A17" s="4" t="s">
        <v>217</v>
      </c>
      <c r="B17" s="4" t="s">
        <v>218</v>
      </c>
    </row>
    <row r="18" spans="1:2">
      <c r="A18" s="4" t="s">
        <v>219</v>
      </c>
      <c r="B18" s="4" t="s">
        <v>220</v>
      </c>
    </row>
    <row r="19" spans="1:2">
      <c r="A19" s="4" t="s">
        <v>221</v>
      </c>
      <c r="B19" s="4" t="s">
        <v>222</v>
      </c>
    </row>
    <row r="20" spans="1:2">
      <c r="A20" s="4" t="s">
        <v>223</v>
      </c>
      <c r="B20" s="4" t="s">
        <v>224</v>
      </c>
    </row>
    <row r="21" spans="1:2">
      <c r="A21" s="4" t="s">
        <v>225</v>
      </c>
      <c r="B21" s="4" t="s">
        <v>226</v>
      </c>
    </row>
    <row r="22" spans="1:2">
      <c r="A22" s="4" t="s">
        <v>227</v>
      </c>
      <c r="B22"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208324</v>
      </c>
      <c r="C3" s="6" t="n">
        <v>331506</v>
      </c>
    </row>
    <row r="4" spans="1:3">
      <c r="A4" s="4" t="s">
        <v>34</v>
      </c>
      <c r="B4" s="5" t="n">
        <v>54994</v>
      </c>
      <c r="C4" s="5" t="n">
        <v>41552</v>
      </c>
    </row>
    <row r="5" spans="1:3">
      <c r="A5" s="4" t="s">
        <v>35</v>
      </c>
      <c r="B5" s="5" t="n">
        <v>2490</v>
      </c>
      <c r="C5" s="5" t="n">
        <v>5924</v>
      </c>
    </row>
    <row r="6" spans="1:3">
      <c r="A6" s="4" t="s">
        <v>36</v>
      </c>
      <c r="B6" s="5" t="n">
        <v>265808</v>
      </c>
      <c r="C6" s="5" t="n">
        <v>378982</v>
      </c>
    </row>
    <row r="7" spans="1:3">
      <c r="A7" s="4" t="s">
        <v>37</v>
      </c>
      <c r="B7" s="5" t="n">
        <v>2056947</v>
      </c>
      <c r="C7" s="5" t="n">
        <v>2318731</v>
      </c>
    </row>
    <row r="8" spans="1:3">
      <c r="A8" s="4" t="s">
        <v>38</v>
      </c>
      <c r="B8" s="5" t="n">
        <v>2322755</v>
      </c>
      <c r="C8" s="5" t="n">
        <v>2697713</v>
      </c>
    </row>
    <row r="9" spans="1:3">
      <c r="A9" s="3" t="s">
        <v>39</v>
      </c>
    </row>
    <row r="10" spans="1:3">
      <c r="A10" s="4" t="s">
        <v>40</v>
      </c>
      <c r="B10" s="5" t="n">
        <v>123803</v>
      </c>
      <c r="C10" s="5" t="n">
        <v>69884</v>
      </c>
    </row>
    <row r="11" spans="1:3">
      <c r="A11" s="4" t="s">
        <v>41</v>
      </c>
      <c r="B11" s="5" t="n">
        <v>163000</v>
      </c>
      <c r="C11" s="5" t="n">
        <v>163000</v>
      </c>
    </row>
    <row r="12" spans="1:3">
      <c r="A12" s="4" t="s">
        <v>42</v>
      </c>
      <c r="B12" s="5" t="n">
        <v>919472</v>
      </c>
      <c r="C12" s="5" t="n">
        <v>1000000</v>
      </c>
    </row>
    <row r="13" spans="1:3">
      <c r="A13" s="4" t="s">
        <v>43</v>
      </c>
      <c r="B13" s="5" t="n">
        <v>2001889</v>
      </c>
      <c r="C13" s="4" t="s">
        <v>44</v>
      </c>
    </row>
    <row r="14" spans="1:3">
      <c r="A14" s="4" t="s">
        <v>45</v>
      </c>
      <c r="B14" s="5" t="n">
        <v>62348</v>
      </c>
      <c r="C14" s="4" t="s">
        <v>44</v>
      </c>
    </row>
    <row r="15" spans="1:3">
      <c r="A15" s="4" t="s">
        <v>46</v>
      </c>
      <c r="B15" s="5" t="n">
        <v>248913</v>
      </c>
      <c r="C15" s="5" t="n">
        <v>232614</v>
      </c>
    </row>
    <row r="16" spans="1:3">
      <c r="A16" s="4" t="s">
        <v>47</v>
      </c>
      <c r="B16" s="5" t="n">
        <v>140000</v>
      </c>
      <c r="C16" s="4" t="s">
        <v>44</v>
      </c>
    </row>
    <row r="17" spans="1:3">
      <c r="A17" s="4" t="s">
        <v>48</v>
      </c>
      <c r="B17" s="5" t="n">
        <v>3659425</v>
      </c>
      <c r="C17" s="5" t="n">
        <v>1465498</v>
      </c>
    </row>
    <row r="18" spans="1:3">
      <c r="A18" s="3" t="s">
        <v>49</v>
      </c>
    </row>
    <row r="19" spans="1:3">
      <c r="A19" s="4" t="s">
        <v>50</v>
      </c>
      <c r="B19" s="4" t="s">
        <v>44</v>
      </c>
      <c r="C19" s="5" t="n">
        <v>562246</v>
      </c>
    </row>
    <row r="20" spans="1:3">
      <c r="A20" s="4" t="s">
        <v>51</v>
      </c>
      <c r="B20" s="4" t="s">
        <v>44</v>
      </c>
      <c r="C20" s="5" t="n">
        <v>24316</v>
      </c>
    </row>
    <row r="21" spans="1:3">
      <c r="A21" s="4" t="s">
        <v>52</v>
      </c>
      <c r="B21" s="4" t="s">
        <v>44</v>
      </c>
      <c r="C21" s="5" t="n">
        <v>826231</v>
      </c>
    </row>
    <row r="22" spans="1:3">
      <c r="A22" s="4" t="s">
        <v>53</v>
      </c>
      <c r="B22" s="5" t="n">
        <v>3659425</v>
      </c>
      <c r="C22" s="5" t="n">
        <v>2878291</v>
      </c>
    </row>
    <row r="23" spans="1:3">
      <c r="A23" s="3" t="s">
        <v>54</v>
      </c>
    </row>
    <row r="24" spans="1:3">
      <c r="A24" s="4" t="s">
        <v>55</v>
      </c>
      <c r="B24" s="4" t="s">
        <v>44</v>
      </c>
      <c r="C24" s="4" t="s">
        <v>44</v>
      </c>
    </row>
    <row r="25" spans="1:3">
      <c r="A25" s="4" t="s">
        <v>56</v>
      </c>
      <c r="B25" s="5" t="n">
        <v>9391</v>
      </c>
      <c r="C25" s="5" t="n">
        <v>9391</v>
      </c>
    </row>
    <row r="26" spans="1:3">
      <c r="A26" s="4" t="s">
        <v>57</v>
      </c>
      <c r="B26" s="5" t="n">
        <v>14032882</v>
      </c>
      <c r="C26" s="5" t="n">
        <v>14232882</v>
      </c>
    </row>
    <row r="27" spans="1:3">
      <c r="A27" s="4" t="s">
        <v>58</v>
      </c>
      <c r="B27" s="5" t="n">
        <v>-15381430</v>
      </c>
      <c r="C27" s="5" t="n">
        <v>-14425448</v>
      </c>
    </row>
    <row r="28" spans="1:3">
      <c r="A28" s="4" t="s">
        <v>59</v>
      </c>
      <c r="B28" s="5" t="n">
        <v>-1339157</v>
      </c>
      <c r="C28" s="5" t="n">
        <v>-183175</v>
      </c>
    </row>
    <row r="29" spans="1:3">
      <c r="A29" s="4" t="s">
        <v>60</v>
      </c>
      <c r="B29" s="5" t="n">
        <v>2487</v>
      </c>
      <c r="C29" s="5" t="n">
        <v>2597</v>
      </c>
    </row>
    <row r="30" spans="1:3">
      <c r="A30" s="4" t="s">
        <v>61</v>
      </c>
      <c r="B30" s="5" t="n">
        <v>-1336670</v>
      </c>
      <c r="C30" s="5" t="n">
        <v>-180578</v>
      </c>
    </row>
    <row r="31" spans="1:3">
      <c r="A31" s="4" t="s">
        <v>62</v>
      </c>
      <c r="B31" s="6" t="n">
        <v>2322755</v>
      </c>
      <c r="C31" s="6" t="n">
        <v>269771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29</v>
      </c>
      <c r="B1" s="2" t="s">
        <v>1</v>
      </c>
    </row>
    <row r="2" spans="1:2">
      <c r="B2" s="2" t="s">
        <v>2</v>
      </c>
    </row>
    <row r="3" spans="1:2">
      <c r="A3" s="3" t="s">
        <v>158</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162</v>
      </c>
    </row>
    <row r="4" spans="1:2">
      <c r="A4" s="4" t="s">
        <v>235</v>
      </c>
      <c r="B4" s="4" t="s">
        <v>236</v>
      </c>
    </row>
    <row r="5" spans="1:2">
      <c r="A5" s="4" t="s">
        <v>237</v>
      </c>
      <c r="B5" s="4" t="s">
        <v>238</v>
      </c>
    </row>
    <row r="6" spans="1:2">
      <c r="A6" s="4" t="s">
        <v>239</v>
      </c>
      <c r="B6"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241</v>
      </c>
      <c r="B1" s="2" t="s">
        <v>1</v>
      </c>
    </row>
    <row r="2" spans="1:2">
      <c r="B2" s="2" t="s">
        <v>2</v>
      </c>
    </row>
    <row r="3" spans="1:2">
      <c r="A3" s="4" t="s">
        <v>242</v>
      </c>
    </row>
    <row r="4" spans="1:2">
      <c r="A4" s="4" t="s">
        <v>243</v>
      </c>
      <c r="B4" s="4" t="s">
        <v>244</v>
      </c>
    </row>
    <row r="5" spans="1:2">
      <c r="A5" s="4" t="s">
        <v>245</v>
      </c>
    </row>
    <row r="6" spans="1:2">
      <c r="A6" s="4" t="s">
        <v>243</v>
      </c>
      <c r="B6" s="4" t="s">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80"/>
  </cols>
  <sheetData>
    <row r="1" spans="1:2">
      <c r="A1" s="1" t="s">
        <v>247</v>
      </c>
      <c r="B1" s="2" t="s">
        <v>1</v>
      </c>
    </row>
    <row r="2" spans="1:2">
      <c r="B2" s="2" t="s">
        <v>2</v>
      </c>
    </row>
    <row r="3" spans="1:2">
      <c r="A3" s="3" t="s">
        <v>170</v>
      </c>
    </row>
    <row r="4" spans="1:2">
      <c r="A4" s="4" t="s">
        <v>248</v>
      </c>
      <c r="B4" s="4" t="s">
        <v>249</v>
      </c>
    </row>
    <row r="5" spans="1:2">
      <c r="A5" s="4" t="s">
        <v>250</v>
      </c>
      <c r="B5" s="4" t="s">
        <v>251</v>
      </c>
    </row>
    <row r="6" spans="1:2">
      <c r="A6" s="4" t="s">
        <v>252</v>
      </c>
      <c r="B6" s="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54</v>
      </c>
      <c r="B1" s="2" t="s">
        <v>1</v>
      </c>
    </row>
    <row r="2" spans="1:2">
      <c r="B2" s="2" t="s">
        <v>2</v>
      </c>
    </row>
    <row r="3" spans="1:2">
      <c r="A3" s="3" t="s">
        <v>174</v>
      </c>
    </row>
    <row r="4" spans="1:2">
      <c r="A4" s="4" t="s">
        <v>255</v>
      </c>
      <c r="B4" s="4"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80"/>
  </cols>
  <sheetData>
    <row r="1" spans="1:2">
      <c r="A1" s="1" t="s">
        <v>257</v>
      </c>
      <c r="B1" s="2" t="s">
        <v>1</v>
      </c>
    </row>
    <row r="2" spans="1:2">
      <c r="B2" s="2" t="s">
        <v>2</v>
      </c>
    </row>
    <row r="3" spans="1:2">
      <c r="A3" s="3" t="s">
        <v>178</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3"/>
    <col customWidth="1" max="2" min="2" width="80"/>
    <col customWidth="1" max="3" min="3" width="14"/>
  </cols>
  <sheetData>
    <row r="1" spans="1:3">
      <c r="A1" s="1" t="s">
        <v>262</v>
      </c>
      <c r="B1" s="2" t="s">
        <v>1</v>
      </c>
    </row>
    <row r="2" spans="1:3">
      <c r="B2" s="2" t="s">
        <v>2</v>
      </c>
      <c r="C2" s="2" t="s">
        <v>31</v>
      </c>
    </row>
    <row r="3" spans="1:3">
      <c r="A3" s="3" t="s">
        <v>263</v>
      </c>
    </row>
    <row r="4" spans="1:3">
      <c r="A4" s="4" t="s">
        <v>264</v>
      </c>
      <c r="B4" s="4" t="s">
        <v>265</v>
      </c>
    </row>
    <row r="5" spans="1:3">
      <c r="A5" s="4" t="s">
        <v>36</v>
      </c>
      <c r="B5" s="6" t="n">
        <v>265808</v>
      </c>
      <c r="C5" s="6" t="n">
        <v>378982</v>
      </c>
    </row>
    <row r="6" spans="1:3">
      <c r="A6" s="4" t="s">
        <v>266</v>
      </c>
      <c r="B6" s="5" t="n">
        <v>-956092</v>
      </c>
      <c r="C6" s="5" t="n">
        <v>-327270</v>
      </c>
    </row>
    <row r="7" spans="1:3">
      <c r="A7" s="4" t="s">
        <v>267</v>
      </c>
      <c r="B7" s="5" t="n">
        <v>-3394000</v>
      </c>
      <c r="C7" s="5" t="n">
        <v>-3394000</v>
      </c>
    </row>
    <row r="8" spans="1:3">
      <c r="A8" s="4" t="s">
        <v>268</v>
      </c>
      <c r="B8" s="5" t="n">
        <v>250000</v>
      </c>
    </row>
    <row r="9" spans="1:3">
      <c r="A9" s="4" t="s">
        <v>269</v>
      </c>
      <c r="B9" s="6" t="n">
        <v>0</v>
      </c>
      <c r="C9" s="6" t="n">
        <v>0</v>
      </c>
    </row>
    <row r="10" spans="1:3">
      <c r="A10" s="4" t="s">
        <v>270</v>
      </c>
      <c r="B10" s="4" t="s">
        <v>271</v>
      </c>
      <c r="C10" s="4" t="s">
        <v>272</v>
      </c>
    </row>
    <row r="11" spans="1:3">
      <c r="A11" s="4" t="s">
        <v>273</v>
      </c>
      <c r="B11" s="4" t="s">
        <v>44</v>
      </c>
      <c r="C11" s="4" t="s">
        <v>44</v>
      </c>
    </row>
    <row r="12" spans="1:3">
      <c r="A12" s="4" t="s">
        <v>274</v>
      </c>
      <c r="B12" s="4" t="s">
        <v>275</v>
      </c>
    </row>
    <row r="13" spans="1:3">
      <c r="A13" s="4" t="s">
        <v>276</v>
      </c>
      <c r="B13" s="4" t="s">
        <v>44</v>
      </c>
      <c r="C13" s="4" t="s">
        <v>44</v>
      </c>
    </row>
    <row r="14" spans="1:3">
      <c r="A14" s="4" t="s">
        <v>277</v>
      </c>
    </row>
    <row r="15" spans="1:3">
      <c r="A15" s="3" t="s">
        <v>263</v>
      </c>
    </row>
    <row r="16" spans="1:3">
      <c r="A16" s="4" t="s">
        <v>278</v>
      </c>
      <c r="B16" s="5" t="n">
        <v>115000000</v>
      </c>
    </row>
    <row r="17" spans="1:3">
      <c r="A17" s="4" t="s">
        <v>279</v>
      </c>
    </row>
    <row r="18" spans="1:3">
      <c r="A18" s="3" t="s">
        <v>263</v>
      </c>
    </row>
    <row r="19" spans="1:3">
      <c r="A19" s="4" t="s">
        <v>270</v>
      </c>
      <c r="B19" s="4" t="s">
        <v>280</v>
      </c>
    </row>
    <row r="20" spans="1:3">
      <c r="A20" s="4" t="s">
        <v>281</v>
      </c>
    </row>
    <row r="21" spans="1:3">
      <c r="A21" s="3" t="s">
        <v>263</v>
      </c>
    </row>
    <row r="22" spans="1:3">
      <c r="A22" s="4" t="s">
        <v>264</v>
      </c>
      <c r="B22" s="4" t="s">
        <v>282</v>
      </c>
    </row>
    <row r="23" spans="1:3">
      <c r="A23" s="4" t="s">
        <v>283</v>
      </c>
      <c r="B23" s="4" t="s">
        <v>284</v>
      </c>
    </row>
    <row r="24" spans="1:3">
      <c r="A24" s="4" t="s">
        <v>285</v>
      </c>
      <c r="B24" s="4" t="s">
        <v>286</v>
      </c>
    </row>
    <row r="25" spans="1:3">
      <c r="A25" s="4" t="s">
        <v>287</v>
      </c>
      <c r="B25" s="4" t="s">
        <v>284</v>
      </c>
    </row>
    <row r="26" spans="1:3">
      <c r="A26" s="4" t="s">
        <v>288</v>
      </c>
      <c r="B26" s="4" t="s">
        <v>289</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4"/>
    <col customWidth="1" max="2" min="2" width="14"/>
    <col customWidth="1" max="3" min="3" width="14"/>
  </cols>
  <sheetData>
    <row r="1" spans="1:3">
      <c r="A1" s="1" t="s">
        <v>290</v>
      </c>
      <c r="B1" s="2" t="s">
        <v>2</v>
      </c>
      <c r="C1" s="2" t="s">
        <v>31</v>
      </c>
    </row>
    <row r="2" spans="1:3">
      <c r="A2" s="3" t="s">
        <v>291</v>
      </c>
    </row>
    <row r="3" spans="1:3">
      <c r="A3" s="4" t="s">
        <v>292</v>
      </c>
      <c r="B3" s="6" t="n">
        <v>163000</v>
      </c>
      <c r="C3" s="6" t="n">
        <v>163000</v>
      </c>
    </row>
    <row r="4" spans="1:3">
      <c r="A4" s="3" t="s">
        <v>293</v>
      </c>
    </row>
    <row r="5" spans="1:3">
      <c r="A5" s="4" t="s">
        <v>294</v>
      </c>
      <c r="B5" s="5" t="n">
        <v>2618065</v>
      </c>
      <c r="C5" s="5" t="n">
        <v>1250000</v>
      </c>
    </row>
    <row r="6" spans="1:3">
      <c r="A6" s="4" t="s">
        <v>295</v>
      </c>
      <c r="B6" s="5" t="n">
        <v>62348</v>
      </c>
      <c r="C6" s="5" t="n">
        <v>24316</v>
      </c>
    </row>
    <row r="7" spans="1:3">
      <c r="A7" s="4" t="s">
        <v>296</v>
      </c>
      <c r="B7" s="5" t="n">
        <v>0</v>
      </c>
      <c r="C7" s="5" t="n">
        <v>-687754</v>
      </c>
    </row>
    <row r="8" spans="1:3">
      <c r="A8" s="4" t="s">
        <v>297</v>
      </c>
      <c r="B8" s="4" t="s">
        <v>44</v>
      </c>
      <c r="C8" s="6" t="n">
        <v>562246</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6"/>
    <col customWidth="1" max="2" min="2" width="21"/>
  </cols>
  <sheetData>
    <row r="1" spans="1:2">
      <c r="A1" s="1" t="s">
        <v>298</v>
      </c>
      <c r="B1" s="2" t="s">
        <v>1</v>
      </c>
    </row>
    <row r="2" spans="1:2">
      <c r="B2" s="2" t="s">
        <v>144</v>
      </c>
    </row>
    <row r="3" spans="1:2">
      <c r="A3" s="3" t="s">
        <v>158</v>
      </c>
    </row>
    <row r="4" spans="1:2">
      <c r="A4" s="4" t="s">
        <v>299</v>
      </c>
      <c r="B4" s="6" t="n">
        <v>191860</v>
      </c>
    </row>
    <row r="5" spans="1:2">
      <c r="A5" s="4" t="s">
        <v>300</v>
      </c>
      <c r="B5" s="5" t="n">
        <v>218024</v>
      </c>
    </row>
    <row r="6" spans="1:2">
      <c r="A6" s="4" t="s">
        <v>301</v>
      </c>
      <c r="B6" s="6" t="n">
        <v>10901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80"/>
    <col customWidth="1" max="7" min="7" width="16"/>
    <col customWidth="1" max="8" min="8" width="14"/>
  </cols>
  <sheetData>
    <row r="1" spans="1:8">
      <c r="A1" s="1" t="s">
        <v>302</v>
      </c>
      <c r="B1" s="2" t="s">
        <v>303</v>
      </c>
      <c r="C1" s="2" t="s">
        <v>304</v>
      </c>
      <c r="D1" s="2" t="s">
        <v>305</v>
      </c>
      <c r="E1" s="2" t="s">
        <v>305</v>
      </c>
      <c r="F1" s="2" t="s">
        <v>2</v>
      </c>
      <c r="G1" s="2" t="s">
        <v>31</v>
      </c>
      <c r="H1" s="2" t="s">
        <v>306</v>
      </c>
    </row>
    <row r="2" spans="1:8">
      <c r="A2" s="3" t="s">
        <v>307</v>
      </c>
    </row>
    <row r="3" spans="1:8">
      <c r="A3" s="4" t="s">
        <v>292</v>
      </c>
      <c r="F3" s="6" t="n">
        <v>163000</v>
      </c>
      <c r="G3" s="6" t="n">
        <v>163000</v>
      </c>
    </row>
    <row r="4" spans="1:8">
      <c r="A4" s="4" t="s">
        <v>308</v>
      </c>
      <c r="G4" s="4" t="s">
        <v>280</v>
      </c>
    </row>
    <row r="5" spans="1:8">
      <c r="A5" s="4" t="s">
        <v>86</v>
      </c>
      <c r="F5" s="5" t="n">
        <v>350204</v>
      </c>
      <c r="G5" s="6" t="n">
        <v>112144</v>
      </c>
    </row>
    <row r="6" spans="1:8">
      <c r="A6" s="4" t="s">
        <v>309</v>
      </c>
      <c r="F6" s="6" t="n">
        <v>-319284</v>
      </c>
      <c r="G6" s="5" t="n">
        <v>-57500</v>
      </c>
    </row>
    <row r="7" spans="1:8">
      <c r="A7" s="4" t="s">
        <v>310</v>
      </c>
      <c r="F7" s="4" t="s">
        <v>311</v>
      </c>
    </row>
    <row r="8" spans="1:8">
      <c r="A8" s="4" t="s">
        <v>312</v>
      </c>
      <c r="F8" s="4" t="s">
        <v>265</v>
      </c>
    </row>
    <row r="9" spans="1:8">
      <c r="A9" s="4" t="s">
        <v>313</v>
      </c>
      <c r="F9" s="4" t="s">
        <v>314</v>
      </c>
    </row>
    <row r="10" spans="1:8">
      <c r="A10" s="4" t="s">
        <v>315</v>
      </c>
      <c r="F10" s="4" t="s">
        <v>316</v>
      </c>
    </row>
    <row r="11" spans="1:8">
      <c r="A11" s="4" t="s">
        <v>146</v>
      </c>
      <c r="F11" s="6" t="n">
        <v>60958</v>
      </c>
    </row>
    <row r="12" spans="1:8">
      <c r="A12" s="4" t="s">
        <v>317</v>
      </c>
      <c r="F12" s="5" t="n">
        <v>0</v>
      </c>
      <c r="G12" s="5" t="n">
        <v>173769</v>
      </c>
    </row>
    <row r="13" spans="1:8">
      <c r="A13" s="4" t="s">
        <v>318</v>
      </c>
    </row>
    <row r="14" spans="1:8">
      <c r="A14" s="3" t="s">
        <v>307</v>
      </c>
    </row>
    <row r="15" spans="1:8">
      <c r="A15" s="4" t="s">
        <v>319</v>
      </c>
      <c r="D15" s="6" t="n">
        <v>3000000</v>
      </c>
      <c r="E15" s="6" t="n">
        <v>3000000</v>
      </c>
    </row>
    <row r="16" spans="1:8">
      <c r="A16" s="4" t="s">
        <v>320</v>
      </c>
      <c r="E16" s="5" t="n">
        <v>50000000</v>
      </c>
    </row>
    <row r="17" spans="1:8">
      <c r="A17" s="4" t="s">
        <v>321</v>
      </c>
      <c r="E17" s="6" t="n">
        <v>250000</v>
      </c>
    </row>
    <row r="18" spans="1:8">
      <c r="A18" s="4" t="s">
        <v>309</v>
      </c>
      <c r="H18" s="6" t="n">
        <v>450000</v>
      </c>
    </row>
    <row r="19" spans="1:8">
      <c r="A19" s="4" t="s">
        <v>322</v>
      </c>
      <c r="E19" s="6" t="n">
        <v>220000</v>
      </c>
      <c r="F19" s="6" t="n">
        <v>220000</v>
      </c>
    </row>
    <row r="20" spans="1:8">
      <c r="A20" s="4" t="s">
        <v>323</v>
      </c>
      <c r="F20" s="4" t="s">
        <v>280</v>
      </c>
    </row>
    <row r="21" spans="1:8">
      <c r="A21" s="4" t="s">
        <v>324</v>
      </c>
      <c r="F21" s="6" t="n">
        <v>188023</v>
      </c>
    </row>
    <row r="22" spans="1:8">
      <c r="A22" s="4" t="s">
        <v>146</v>
      </c>
      <c r="F22" s="5" t="n">
        <v>60958</v>
      </c>
    </row>
    <row r="23" spans="1:8">
      <c r="A23" s="4" t="s">
        <v>325</v>
      </c>
      <c r="F23" s="5" t="n">
        <v>698981</v>
      </c>
    </row>
    <row r="24" spans="1:8">
      <c r="A24" s="4" t="s">
        <v>317</v>
      </c>
      <c r="F24" s="6" t="n">
        <v>82805</v>
      </c>
      <c r="G24" s="6" t="n">
        <v>11227</v>
      </c>
    </row>
    <row r="25" spans="1:8">
      <c r="A25" s="4" t="s">
        <v>326</v>
      </c>
      <c r="F25" s="4" t="s">
        <v>327</v>
      </c>
    </row>
    <row r="26" spans="1:8">
      <c r="A26" s="4" t="s">
        <v>328</v>
      </c>
    </row>
    <row r="27" spans="1:8">
      <c r="A27" s="3" t="s">
        <v>307</v>
      </c>
    </row>
    <row r="28" spans="1:8">
      <c r="A28" s="4" t="s">
        <v>329</v>
      </c>
      <c r="B28" s="6" t="n">
        <v>750000</v>
      </c>
    </row>
    <row r="29" spans="1:8">
      <c r="A29" s="4" t="s">
        <v>330</v>
      </c>
    </row>
    <row r="30" spans="1:8">
      <c r="A30" s="3" t="s">
        <v>307</v>
      </c>
    </row>
    <row r="31" spans="1:8">
      <c r="A31" s="4" t="s">
        <v>329</v>
      </c>
      <c r="B31" s="5" t="n">
        <v>750000</v>
      </c>
    </row>
    <row r="32" spans="1:8">
      <c r="A32" s="4" t="s">
        <v>331</v>
      </c>
    </row>
    <row r="33" spans="1:8">
      <c r="A33" s="3" t="s">
        <v>307</v>
      </c>
    </row>
    <row r="34" spans="1:8">
      <c r="A34" s="4" t="s">
        <v>308</v>
      </c>
      <c r="F34" s="4" t="s">
        <v>280</v>
      </c>
    </row>
    <row r="35" spans="1:8">
      <c r="A35" s="4" t="s">
        <v>319</v>
      </c>
      <c r="F35" s="6" t="n">
        <v>1250000</v>
      </c>
    </row>
    <row r="36" spans="1:8">
      <c r="A36" s="4" t="s">
        <v>332</v>
      </c>
      <c r="F36" s="4" t="s">
        <v>333</v>
      </c>
    </row>
    <row r="37" spans="1:8">
      <c r="A37" s="4" t="s">
        <v>334</v>
      </c>
      <c r="F37" s="6" t="n">
        <v>1000000</v>
      </c>
    </row>
    <row r="38" spans="1:8">
      <c r="A38" s="4" t="s">
        <v>335</v>
      </c>
      <c r="F38" s="5" t="n">
        <v>100000</v>
      </c>
    </row>
    <row r="39" spans="1:8">
      <c r="A39" s="4" t="s">
        <v>295</v>
      </c>
      <c r="F39" s="6" t="n">
        <v>118065</v>
      </c>
    </row>
    <row r="40" spans="1:8">
      <c r="A40" s="4" t="s">
        <v>336</v>
      </c>
    </row>
    <row r="41" spans="1:8">
      <c r="A41" s="3" t="s">
        <v>307</v>
      </c>
    </row>
    <row r="42" spans="1:8">
      <c r="A42" s="4" t="s">
        <v>308</v>
      </c>
      <c r="F42" s="4" t="s">
        <v>280</v>
      </c>
      <c r="G42" s="4" t="s">
        <v>280</v>
      </c>
    </row>
    <row r="43" spans="1:8">
      <c r="A43" s="4" t="s">
        <v>319</v>
      </c>
      <c r="F43" s="6" t="n">
        <v>2618065</v>
      </c>
      <c r="G43" s="6" t="n">
        <v>1250000</v>
      </c>
    </row>
    <row r="44" spans="1:8">
      <c r="A44" s="4" t="s">
        <v>337</v>
      </c>
      <c r="F44" s="4" t="s">
        <v>338</v>
      </c>
      <c r="G44" s="4" t="s">
        <v>338</v>
      </c>
    </row>
    <row r="45" spans="1:8">
      <c r="A45" s="4" t="s">
        <v>86</v>
      </c>
      <c r="C45" s="6" t="n">
        <v>1000000</v>
      </c>
      <c r="D45" s="6" t="n">
        <v>1000000</v>
      </c>
    </row>
    <row r="46" spans="1:8">
      <c r="A46" s="4" t="s">
        <v>320</v>
      </c>
      <c r="F46" s="5" t="n">
        <v>50000000</v>
      </c>
    </row>
    <row r="47" spans="1:8">
      <c r="A47" s="4" t="s">
        <v>321</v>
      </c>
      <c r="F47" s="6" t="n">
        <v>250000</v>
      </c>
    </row>
    <row r="48" spans="1:8">
      <c r="A48" s="4" t="s">
        <v>339</v>
      </c>
      <c r="F48" s="5" t="n">
        <v>50000000</v>
      </c>
    </row>
    <row r="49" spans="1:8">
      <c r="A49" s="4" t="s">
        <v>340</v>
      </c>
      <c r="F49" s="6" t="n">
        <v>1000000</v>
      </c>
    </row>
    <row r="50" spans="1:8">
      <c r="A50" s="4" t="s">
        <v>341</v>
      </c>
    </row>
    <row r="51" spans="1:8">
      <c r="A51" s="3" t="s">
        <v>307</v>
      </c>
    </row>
    <row r="52" spans="1:8">
      <c r="A52" s="4" t="s">
        <v>86</v>
      </c>
      <c r="B52" s="6" t="n">
        <v>10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63</v>
      </c>
      <c r="B1" s="2" t="s">
        <v>2</v>
      </c>
      <c r="C1" s="2" t="s">
        <v>31</v>
      </c>
    </row>
    <row r="2" spans="1:3">
      <c r="A2" s="3" t="s">
        <v>64</v>
      </c>
    </row>
    <row r="3" spans="1:3">
      <c r="A3" s="4" t="s">
        <v>65</v>
      </c>
      <c r="B3" s="6" t="n">
        <v>319284</v>
      </c>
      <c r="C3" s="6" t="n">
        <v>57500</v>
      </c>
    </row>
    <row r="4" spans="1:3">
      <c r="A4" s="4" t="s">
        <v>66</v>
      </c>
      <c r="B4" s="5" t="n">
        <v>80528</v>
      </c>
      <c r="C4" s="5" t="n">
        <v>0</v>
      </c>
    </row>
    <row r="5" spans="1:3">
      <c r="A5" s="4" t="s">
        <v>67</v>
      </c>
      <c r="B5" s="5" t="n">
        <v>616176</v>
      </c>
      <c r="C5" s="5" t="n">
        <v>0</v>
      </c>
    </row>
    <row r="6" spans="1:3">
      <c r="A6" s="4" t="s">
        <v>68</v>
      </c>
      <c r="B6" s="5" t="n">
        <v>0</v>
      </c>
      <c r="C6" s="5" t="n">
        <v>687754</v>
      </c>
    </row>
    <row r="7" spans="1:3">
      <c r="A7" s="4" t="s">
        <v>69</v>
      </c>
      <c r="B7" s="6" t="n">
        <v>0</v>
      </c>
      <c r="C7" s="6" t="n">
        <v>173769</v>
      </c>
    </row>
    <row r="8" spans="1:3">
      <c r="A8" s="4" t="s">
        <v>70</v>
      </c>
      <c r="B8" s="7" t="n">
        <v>3e-05</v>
      </c>
      <c r="C8" s="7" t="n">
        <v>3e-05</v>
      </c>
    </row>
    <row r="9" spans="1:3">
      <c r="A9" s="4" t="s">
        <v>71</v>
      </c>
      <c r="B9" s="5" t="n">
        <v>10000000</v>
      </c>
      <c r="C9" s="5" t="n">
        <v>10000000</v>
      </c>
    </row>
    <row r="10" spans="1:3">
      <c r="A10" s="4" t="s">
        <v>72</v>
      </c>
      <c r="B10" s="4" t="s">
        <v>44</v>
      </c>
      <c r="C10" s="4" t="s">
        <v>44</v>
      </c>
    </row>
    <row r="11" spans="1:3">
      <c r="A11" s="4" t="s">
        <v>73</v>
      </c>
      <c r="B11" s="4" t="s">
        <v>44</v>
      </c>
      <c r="C11" s="4" t="s">
        <v>44</v>
      </c>
    </row>
    <row r="12" spans="1:3">
      <c r="A12" s="4" t="s">
        <v>74</v>
      </c>
      <c r="B12" s="7" t="n">
        <v>3e-05</v>
      </c>
      <c r="C12" s="7" t="n">
        <v>3e-05</v>
      </c>
    </row>
    <row r="13" spans="1:3">
      <c r="A13" s="4" t="s">
        <v>75</v>
      </c>
      <c r="B13" s="5" t="n">
        <v>1250000000</v>
      </c>
      <c r="C13" s="5" t="n">
        <v>1250000000</v>
      </c>
    </row>
    <row r="14" spans="1:3">
      <c r="A14" s="4" t="s">
        <v>76</v>
      </c>
      <c r="B14" s="5" t="n">
        <v>313038334</v>
      </c>
      <c r="C14" s="5" t="n">
        <v>313038334</v>
      </c>
    </row>
    <row r="15" spans="1:3">
      <c r="A15" s="4" t="s">
        <v>77</v>
      </c>
      <c r="B15" s="5" t="n">
        <v>313038334</v>
      </c>
      <c r="C15" s="5" t="n">
        <v>31303833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33"/>
    <col customWidth="1" max="2" min="2" width="25"/>
  </cols>
  <sheetData>
    <row r="1" spans="1:2">
      <c r="A1" s="1" t="s">
        <v>342</v>
      </c>
      <c r="B1" s="2" t="s">
        <v>1</v>
      </c>
    </row>
    <row r="2" spans="1:2">
      <c r="B2" s="2" t="s">
        <v>2</v>
      </c>
    </row>
    <row r="3" spans="1:2">
      <c r="A3" s="3" t="s">
        <v>343</v>
      </c>
    </row>
    <row r="4" spans="1:2">
      <c r="A4" s="4" t="s">
        <v>344</v>
      </c>
      <c r="B4" s="4" t="s">
        <v>345</v>
      </c>
    </row>
    <row r="5" spans="1:2">
      <c r="A5" s="4" t="s">
        <v>346</v>
      </c>
      <c r="B5" s="4" t="s">
        <v>44</v>
      </c>
    </row>
    <row r="6" spans="1:2">
      <c r="A6" s="4" t="s">
        <v>347</v>
      </c>
    </row>
    <row r="7" spans="1:2">
      <c r="A7" s="3" t="s">
        <v>343</v>
      </c>
    </row>
    <row r="8" spans="1:2">
      <c r="A8" s="4" t="s">
        <v>348</v>
      </c>
      <c r="B8" s="4" t="s">
        <v>349</v>
      </c>
    </row>
    <row r="9" spans="1:2">
      <c r="A9" s="4" t="s">
        <v>350</v>
      </c>
      <c r="B9" s="4" t="s">
        <v>351</v>
      </c>
    </row>
    <row r="10" spans="1:2">
      <c r="A10" s="4" t="s">
        <v>352</v>
      </c>
    </row>
    <row r="11" spans="1:2">
      <c r="A11" s="3" t="s">
        <v>343</v>
      </c>
    </row>
    <row r="12" spans="1:2">
      <c r="A12" s="4" t="s">
        <v>348</v>
      </c>
      <c r="B12" s="4" t="s">
        <v>353</v>
      </c>
    </row>
    <row r="13" spans="1:2">
      <c r="A13" s="4" t="s">
        <v>350</v>
      </c>
      <c r="B13" s="4" t="s">
        <v>3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39"/>
    <col customWidth="1" max="2" min="2" width="21"/>
  </cols>
  <sheetData>
    <row r="1" spans="1:2">
      <c r="A1" s="1" t="s">
        <v>355</v>
      </c>
      <c r="B1" s="2" t="s">
        <v>144</v>
      </c>
    </row>
    <row r="2" spans="1:2">
      <c r="A2" s="4" t="s">
        <v>356</v>
      </c>
    </row>
    <row r="3" spans="1:2">
      <c r="A3" s="3" t="s">
        <v>357</v>
      </c>
    </row>
    <row r="4" spans="1:2">
      <c r="A4" s="4" t="s">
        <v>358</v>
      </c>
      <c r="B4" s="4" t="s">
        <v>44</v>
      </c>
    </row>
    <row r="5" spans="1:2">
      <c r="A5" s="4" t="s">
        <v>38</v>
      </c>
      <c r="B5" s="4" t="s">
        <v>44</v>
      </c>
    </row>
    <row r="6" spans="1:2">
      <c r="A6" s="3" t="s">
        <v>359</v>
      </c>
    </row>
    <row r="7" spans="1:2">
      <c r="A7" s="4" t="s">
        <v>360</v>
      </c>
      <c r="B7" s="4" t="s">
        <v>44</v>
      </c>
    </row>
    <row r="8" spans="1:2">
      <c r="A8" s="4" t="s">
        <v>53</v>
      </c>
      <c r="B8" s="4" t="s">
        <v>44</v>
      </c>
    </row>
    <row r="9" spans="1:2">
      <c r="A9" s="4" t="s">
        <v>361</v>
      </c>
    </row>
    <row r="10" spans="1:2">
      <c r="A10" s="3" t="s">
        <v>357</v>
      </c>
    </row>
    <row r="11" spans="1:2">
      <c r="A11" s="4" t="s">
        <v>358</v>
      </c>
      <c r="B11" s="4" t="s">
        <v>44</v>
      </c>
    </row>
    <row r="12" spans="1:2">
      <c r="A12" s="4" t="s">
        <v>38</v>
      </c>
      <c r="B12" s="4" t="s">
        <v>44</v>
      </c>
    </row>
    <row r="13" spans="1:2">
      <c r="A13" s="3" t="s">
        <v>359</v>
      </c>
    </row>
    <row r="14" spans="1:2">
      <c r="A14" s="4" t="s">
        <v>360</v>
      </c>
      <c r="B14" s="4" t="s">
        <v>44</v>
      </c>
    </row>
    <row r="15" spans="1:2">
      <c r="A15" s="4" t="s">
        <v>53</v>
      </c>
      <c r="B15" s="4" t="s">
        <v>44</v>
      </c>
    </row>
    <row r="16" spans="1:2">
      <c r="A16" s="4" t="s">
        <v>362</v>
      </c>
    </row>
    <row r="17" spans="1:2">
      <c r="A17" s="3" t="s">
        <v>357</v>
      </c>
    </row>
    <row r="18" spans="1:2">
      <c r="A18" s="4" t="s">
        <v>358</v>
      </c>
      <c r="B18" s="4" t="s">
        <v>44</v>
      </c>
    </row>
    <row r="19" spans="1:2">
      <c r="A19" s="4" t="s">
        <v>38</v>
      </c>
      <c r="B19" s="4" t="s">
        <v>44</v>
      </c>
    </row>
    <row r="20" spans="1:2">
      <c r="A20" s="3" t="s">
        <v>359</v>
      </c>
    </row>
    <row r="21" spans="1:2">
      <c r="A21" s="4" t="s">
        <v>360</v>
      </c>
      <c r="B21" s="5" t="n">
        <v>140000</v>
      </c>
    </row>
    <row r="22" spans="1:2">
      <c r="A22" s="4" t="s">
        <v>53</v>
      </c>
      <c r="B22" s="6" t="n">
        <v>14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21"/>
  </cols>
  <sheetData>
    <row r="1" spans="1:2">
      <c r="A1" s="1" t="s">
        <v>363</v>
      </c>
      <c r="B1" s="2" t="s">
        <v>1</v>
      </c>
    </row>
    <row r="2" spans="1:2">
      <c r="B2" s="2" t="s">
        <v>144</v>
      </c>
    </row>
    <row r="3" spans="1:2">
      <c r="A3" s="3" t="s">
        <v>343</v>
      </c>
    </row>
    <row r="4" spans="1:2">
      <c r="A4" s="4" t="s">
        <v>364</v>
      </c>
      <c r="B4" s="4" t="s">
        <v>44</v>
      </c>
    </row>
    <row r="5" spans="1:2">
      <c r="A5" s="4" t="s">
        <v>365</v>
      </c>
      <c r="B5" s="5" t="n">
        <v>200000</v>
      </c>
    </row>
    <row r="6" spans="1:2">
      <c r="A6" s="4" t="s">
        <v>366</v>
      </c>
      <c r="B6" s="5" t="n">
        <v>-60000</v>
      </c>
    </row>
    <row r="7" spans="1:2">
      <c r="A7" s="4" t="s">
        <v>367</v>
      </c>
      <c r="B7" s="6" t="n">
        <v>140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68</v>
      </c>
      <c r="B1" s="2" t="s">
        <v>2</v>
      </c>
      <c r="C1" s="2" t="s">
        <v>369</v>
      </c>
    </row>
    <row r="2" spans="1:3">
      <c r="A2" s="3" t="s">
        <v>370</v>
      </c>
    </row>
    <row r="3" spans="1:3">
      <c r="A3" s="4" t="s">
        <v>371</v>
      </c>
      <c r="B3" s="6" t="n">
        <v>140000</v>
      </c>
      <c r="C3" s="6" t="n">
        <v>20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0"/>
    <col customWidth="1" max="2" min="2" width="17"/>
    <col customWidth="1" max="3" min="3" width="17"/>
  </cols>
  <sheetData>
    <row r="1" spans="1:3">
      <c r="A1" s="1" t="s">
        <v>372</v>
      </c>
      <c r="B1" s="2" t="s">
        <v>1</v>
      </c>
    </row>
    <row r="2" spans="1:3">
      <c r="B2" s="2" t="s">
        <v>2</v>
      </c>
      <c r="C2" s="2" t="s">
        <v>31</v>
      </c>
    </row>
    <row r="3" spans="1:3">
      <c r="A3" s="3" t="s">
        <v>373</v>
      </c>
    </row>
    <row r="4" spans="1:3">
      <c r="A4" s="4" t="s">
        <v>374</v>
      </c>
      <c r="B4" s="5" t="n">
        <v>50000000</v>
      </c>
      <c r="C4" s="5" t="n">
        <v>5000000</v>
      </c>
    </row>
    <row r="5" spans="1:3">
      <c r="A5" s="4" t="s">
        <v>375</v>
      </c>
      <c r="B5" s="4" t="s">
        <v>44</v>
      </c>
      <c r="C5" s="5" t="n">
        <v>50000000</v>
      </c>
    </row>
    <row r="6" spans="1:3">
      <c r="A6" s="4" t="s">
        <v>376</v>
      </c>
      <c r="B6" s="4" t="s">
        <v>44</v>
      </c>
      <c r="C6" s="4" t="s">
        <v>44</v>
      </c>
    </row>
    <row r="7" spans="1:3">
      <c r="A7" s="4" t="s">
        <v>377</v>
      </c>
      <c r="B7" s="4" t="s">
        <v>44</v>
      </c>
      <c r="C7" s="5" t="n">
        <v>5000000</v>
      </c>
    </row>
    <row r="8" spans="1:3">
      <c r="A8" s="4" t="s">
        <v>378</v>
      </c>
      <c r="B8" s="4" t="s">
        <v>44</v>
      </c>
      <c r="C8" s="4" t="s">
        <v>44</v>
      </c>
    </row>
    <row r="9" spans="1:3">
      <c r="A9" s="4" t="s">
        <v>379</v>
      </c>
      <c r="B9" s="5" t="n">
        <v>50000000</v>
      </c>
      <c r="C9" s="5" t="n">
        <v>50000000</v>
      </c>
    </row>
    <row r="10" spans="1:3">
      <c r="A10" s="4" t="s">
        <v>380</v>
      </c>
      <c r="B10" s="5" t="n">
        <v>16666667</v>
      </c>
      <c r="C10" s="4" t="s">
        <v>44</v>
      </c>
    </row>
    <row r="11" spans="1:3">
      <c r="A11" s="3" t="s">
        <v>381</v>
      </c>
    </row>
    <row r="12" spans="1:3">
      <c r="A12" s="4" t="s">
        <v>374</v>
      </c>
      <c r="B12" s="8" t="n">
        <v>0.03</v>
      </c>
      <c r="C12" s="8" t="n">
        <v>0.03</v>
      </c>
    </row>
    <row r="13" spans="1:3">
      <c r="A13" s="4" t="s">
        <v>375</v>
      </c>
      <c r="B13" s="4" t="s">
        <v>44</v>
      </c>
      <c r="C13" s="9" t="n">
        <v>0.03</v>
      </c>
    </row>
    <row r="14" spans="1:3">
      <c r="A14" s="4" t="s">
        <v>376</v>
      </c>
      <c r="B14" s="4" t="s">
        <v>44</v>
      </c>
      <c r="C14" s="4" t="s">
        <v>44</v>
      </c>
    </row>
    <row r="15" spans="1:3">
      <c r="A15" s="4" t="s">
        <v>377</v>
      </c>
      <c r="B15" s="4" t="s">
        <v>44</v>
      </c>
      <c r="C15" s="4" t="s">
        <v>44</v>
      </c>
    </row>
    <row r="16" spans="1:3">
      <c r="A16" s="4" t="s">
        <v>379</v>
      </c>
      <c r="B16" s="9" t="n">
        <v>0.03</v>
      </c>
      <c r="C16" s="8" t="n">
        <v>0.03</v>
      </c>
    </row>
    <row r="17" spans="1:3">
      <c r="A17" s="4" t="s">
        <v>382</v>
      </c>
      <c r="B17" s="8" t="n">
        <v>0.01</v>
      </c>
    </row>
    <row r="18" spans="1:3">
      <c r="A18" s="3" t="s">
        <v>383</v>
      </c>
    </row>
    <row r="19" spans="1:3">
      <c r="A19" s="4" t="s">
        <v>375</v>
      </c>
      <c r="B19" s="4" t="s">
        <v>384</v>
      </c>
      <c r="C19" s="4" t="s">
        <v>385</v>
      </c>
    </row>
    <row r="20" spans="1:3">
      <c r="A20" s="4" t="s">
        <v>386</v>
      </c>
      <c r="B20" s="4" t="s">
        <v>354</v>
      </c>
      <c r="C20" s="4" t="s">
        <v>384</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6"/>
    <col customWidth="1" max="2" min="2" width="24"/>
    <col customWidth="1" max="3" min="3" width="25"/>
    <col customWidth="1" max="4" min="4" width="26"/>
  </cols>
  <sheetData>
    <row r="1" spans="1:4">
      <c r="A1" s="1" t="s">
        <v>387</v>
      </c>
      <c r="B1" s="2" t="s">
        <v>1</v>
      </c>
    </row>
    <row r="2" spans="1:4">
      <c r="B2" s="2" t="s">
        <v>2</v>
      </c>
      <c r="C2" s="2" t="s">
        <v>31</v>
      </c>
      <c r="D2" s="2" t="s">
        <v>388</v>
      </c>
    </row>
    <row r="3" spans="1:4">
      <c r="A3" s="3" t="s">
        <v>373</v>
      </c>
    </row>
    <row r="4" spans="1:4">
      <c r="A4" s="4" t="s">
        <v>374</v>
      </c>
      <c r="B4" s="5" t="n">
        <v>65000000</v>
      </c>
      <c r="C4" s="5" t="n">
        <v>75000000</v>
      </c>
    </row>
    <row r="5" spans="1:4">
      <c r="A5" s="4" t="s">
        <v>375</v>
      </c>
      <c r="B5" s="4" t="s">
        <v>44</v>
      </c>
      <c r="C5" s="4" t="s">
        <v>44</v>
      </c>
    </row>
    <row r="6" spans="1:4">
      <c r="A6" s="4" t="s">
        <v>376</v>
      </c>
      <c r="B6" s="4" t="s">
        <v>44</v>
      </c>
      <c r="C6" s="4" t="s">
        <v>44</v>
      </c>
    </row>
    <row r="7" spans="1:4">
      <c r="A7" s="4" t="s">
        <v>377</v>
      </c>
      <c r="B7" s="4" t="s">
        <v>44</v>
      </c>
      <c r="C7" s="5" t="n">
        <v>10000000</v>
      </c>
    </row>
    <row r="8" spans="1:4">
      <c r="A8" s="4" t="s">
        <v>378</v>
      </c>
      <c r="B8" s="4" t="s">
        <v>44</v>
      </c>
      <c r="C8" s="4" t="s">
        <v>44</v>
      </c>
    </row>
    <row r="9" spans="1:4">
      <c r="A9" s="4" t="s">
        <v>379</v>
      </c>
      <c r="B9" s="5" t="n">
        <v>65000000</v>
      </c>
      <c r="C9" s="5" t="n">
        <v>65000000</v>
      </c>
      <c r="D9" s="5" t="n">
        <v>75000000</v>
      </c>
    </row>
    <row r="10" spans="1:4">
      <c r="A10" s="4" t="s">
        <v>389</v>
      </c>
      <c r="B10" s="5" t="n">
        <v>65000000</v>
      </c>
      <c r="C10" s="5" t="n">
        <v>65000000</v>
      </c>
    </row>
    <row r="11" spans="1:4">
      <c r="A11" s="3" t="s">
        <v>381</v>
      </c>
    </row>
    <row r="12" spans="1:4">
      <c r="A12" s="4" t="s">
        <v>374</v>
      </c>
      <c r="B12" s="10" t="n">
        <v>0.004</v>
      </c>
      <c r="C12" s="11" t="n">
        <v>0.0038</v>
      </c>
    </row>
    <row r="13" spans="1:4">
      <c r="A13" s="4" t="s">
        <v>375</v>
      </c>
      <c r="B13" s="4" t="s">
        <v>44</v>
      </c>
      <c r="C13" s="4" t="s">
        <v>44</v>
      </c>
    </row>
    <row r="14" spans="1:4">
      <c r="A14" s="4" t="s">
        <v>376</v>
      </c>
      <c r="B14" s="4" t="s">
        <v>44</v>
      </c>
      <c r="C14" s="4" t="s">
        <v>44</v>
      </c>
    </row>
    <row r="15" spans="1:4">
      <c r="A15" s="4" t="s">
        <v>377</v>
      </c>
      <c r="B15" s="4" t="s">
        <v>44</v>
      </c>
      <c r="C15" s="4" t="s">
        <v>44</v>
      </c>
    </row>
    <row r="16" spans="1:4">
      <c r="A16" s="4" t="s">
        <v>379</v>
      </c>
      <c r="B16" s="12" t="n">
        <v>0.004</v>
      </c>
      <c r="C16" s="10" t="n">
        <v>0.004</v>
      </c>
      <c r="D16" s="11" t="n">
        <v>0.0038</v>
      </c>
    </row>
    <row r="17" spans="1:4">
      <c r="A17" s="4" t="s">
        <v>389</v>
      </c>
      <c r="B17" s="10" t="n">
        <v>0.004</v>
      </c>
    </row>
    <row r="18" spans="1:4">
      <c r="A18" s="3" t="s">
        <v>383</v>
      </c>
    </row>
    <row r="19" spans="1:4">
      <c r="A19" s="4" t="s">
        <v>386</v>
      </c>
      <c r="B19" s="4" t="s">
        <v>390</v>
      </c>
      <c r="C19" s="4" t="s">
        <v>391</v>
      </c>
      <c r="D19" s="4" t="s">
        <v>392</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53"/>
    <col customWidth="1" max="2" min="2" width="80"/>
    <col customWidth="1" max="3" min="3" width="16"/>
    <col customWidth="1" max="4" min="4" width="14"/>
    <col customWidth="1" max="5" min="5" width="14"/>
    <col customWidth="1" max="6" min="6" width="14"/>
  </cols>
  <sheetData>
    <row r="1" spans="1:6">
      <c r="A1" s="1" t="s">
        <v>393</v>
      </c>
      <c r="B1" s="2" t="s">
        <v>394</v>
      </c>
      <c r="C1" s="2" t="s">
        <v>1</v>
      </c>
    </row>
    <row r="2" spans="1:6">
      <c r="B2" s="2" t="s">
        <v>305</v>
      </c>
      <c r="C2" s="2" t="s">
        <v>2</v>
      </c>
      <c r="D2" s="2" t="s">
        <v>31</v>
      </c>
      <c r="E2" s="2" t="s">
        <v>369</v>
      </c>
      <c r="F2" s="2" t="s">
        <v>395</v>
      </c>
    </row>
    <row r="3" spans="1:6">
      <c r="A3" s="3" t="s">
        <v>396</v>
      </c>
    </row>
    <row r="4" spans="1:6">
      <c r="A4" s="4" t="s">
        <v>75</v>
      </c>
      <c r="C4" s="5" t="n">
        <v>1250000000</v>
      </c>
      <c r="D4" s="5" t="n">
        <v>1250000000</v>
      </c>
      <c r="E4" s="5" t="n">
        <v>390000000</v>
      </c>
    </row>
    <row r="5" spans="1:6">
      <c r="A5" s="4" t="s">
        <v>397</v>
      </c>
      <c r="C5" s="6" t="n">
        <v>250000</v>
      </c>
      <c r="D5" s="6" t="n">
        <v>189042</v>
      </c>
    </row>
    <row r="6" spans="1:6">
      <c r="A6" s="4" t="s">
        <v>398</v>
      </c>
      <c r="C6" s="4" t="s">
        <v>265</v>
      </c>
    </row>
    <row r="7" spans="1:6">
      <c r="A7" s="4" t="s">
        <v>399</v>
      </c>
    </row>
    <row r="8" spans="1:6">
      <c r="A8" s="3" t="s">
        <v>396</v>
      </c>
    </row>
    <row r="9" spans="1:6">
      <c r="A9" s="4" t="s">
        <v>339</v>
      </c>
      <c r="D9" s="5" t="n">
        <v>50000000</v>
      </c>
    </row>
    <row r="10" spans="1:6">
      <c r="A10" s="4" t="s">
        <v>245</v>
      </c>
    </row>
    <row r="11" spans="1:6">
      <c r="A11" s="3" t="s">
        <v>396</v>
      </c>
    </row>
    <row r="12" spans="1:6">
      <c r="A12" s="4" t="s">
        <v>339</v>
      </c>
      <c r="C12" s="4" t="s">
        <v>44</v>
      </c>
      <c r="D12" s="4" t="s">
        <v>44</v>
      </c>
    </row>
    <row r="13" spans="1:6">
      <c r="A13" s="4" t="s">
        <v>400</v>
      </c>
    </row>
    <row r="14" spans="1:6">
      <c r="A14" s="3" t="s">
        <v>396</v>
      </c>
    </row>
    <row r="15" spans="1:6">
      <c r="A15" s="4" t="s">
        <v>401</v>
      </c>
      <c r="F15" s="5" t="n">
        <v>30000000</v>
      </c>
    </row>
    <row r="16" spans="1:6">
      <c r="A16" s="4" t="s">
        <v>402</v>
      </c>
      <c r="D16" s="6" t="n">
        <v>63000</v>
      </c>
    </row>
    <row r="17" spans="1:6">
      <c r="A17" s="4" t="s">
        <v>403</v>
      </c>
    </row>
    <row r="18" spans="1:6">
      <c r="A18" s="3" t="s">
        <v>396</v>
      </c>
    </row>
    <row r="19" spans="1:6">
      <c r="A19" s="4" t="s">
        <v>404</v>
      </c>
      <c r="C19" s="10" t="n">
        <v>0.004</v>
      </c>
    </row>
    <row r="20" spans="1:6">
      <c r="A20" s="4" t="s">
        <v>401</v>
      </c>
      <c r="C20" s="5" t="n">
        <v>60000000</v>
      </c>
    </row>
    <row r="21" spans="1:6">
      <c r="A21" s="4" t="s">
        <v>405</v>
      </c>
    </row>
    <row r="22" spans="1:6">
      <c r="A22" s="3" t="s">
        <v>396</v>
      </c>
    </row>
    <row r="23" spans="1:6">
      <c r="A23" s="4" t="s">
        <v>406</v>
      </c>
      <c r="B23" s="6" t="n">
        <v>250000</v>
      </c>
    </row>
    <row r="24" spans="1:6">
      <c r="A24" s="4" t="s">
        <v>407</v>
      </c>
      <c r="B24" s="5" t="n">
        <v>50000000</v>
      </c>
    </row>
    <row r="25" spans="1:6">
      <c r="A25" s="4" t="s">
        <v>404</v>
      </c>
      <c r="B25" s="10" t="n">
        <v>0.005</v>
      </c>
    </row>
    <row r="26" spans="1:6">
      <c r="A26" s="4" t="s">
        <v>408</v>
      </c>
      <c r="B26" s="5" t="n">
        <v>50000000</v>
      </c>
    </row>
    <row r="27" spans="1:6">
      <c r="A27" s="4" t="s">
        <v>409</v>
      </c>
      <c r="B27" s="8" t="n">
        <v>0.01</v>
      </c>
    </row>
    <row r="28" spans="1:6">
      <c r="A28" s="4" t="s">
        <v>410</v>
      </c>
      <c r="B28" s="4" t="s">
        <v>411</v>
      </c>
    </row>
    <row r="29" spans="1:6">
      <c r="A29" s="4" t="s">
        <v>412</v>
      </c>
      <c r="B29" s="6" t="n">
        <v>220000</v>
      </c>
      <c r="C29" s="6" t="n">
        <v>220000</v>
      </c>
    </row>
    <row r="30" spans="1:6">
      <c r="A30" s="4" t="s">
        <v>413</v>
      </c>
      <c r="B30" s="4" t="s">
        <v>414</v>
      </c>
    </row>
    <row r="31" spans="1:6">
      <c r="A31" s="4" t="s">
        <v>415</v>
      </c>
      <c r="B31" s="9" t="n">
        <v>1.36</v>
      </c>
    </row>
    <row r="32" spans="1:6">
      <c r="A32" s="4" t="s">
        <v>416</v>
      </c>
      <c r="B32" s="4" t="s">
        <v>417</v>
      </c>
    </row>
    <row r="33" spans="1:6">
      <c r="A33" s="4" t="s">
        <v>346</v>
      </c>
      <c r="B33" s="4" t="s">
        <v>418</v>
      </c>
    </row>
    <row r="34" spans="1:6">
      <c r="A34" s="4" t="s">
        <v>397</v>
      </c>
      <c r="B34" s="6" t="n">
        <v>1250000</v>
      </c>
    </row>
    <row r="35" spans="1:6">
      <c r="A35" s="4" t="s">
        <v>419</v>
      </c>
      <c r="B35" s="6" t="n">
        <v>3000000</v>
      </c>
    </row>
  </sheetData>
  <mergeCells count="2">
    <mergeCell ref="A1:A2"/>
    <mergeCell ref="C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5"/>
    <col customWidth="1" max="2" min="2" width="24"/>
    <col customWidth="1" max="3" min="3" width="25"/>
  </cols>
  <sheetData>
    <row r="1" spans="1:3">
      <c r="A1" s="1" t="s">
        <v>420</v>
      </c>
      <c r="B1" s="2" t="s">
        <v>1</v>
      </c>
    </row>
    <row r="2" spans="1:3">
      <c r="B2" s="2" t="s">
        <v>2</v>
      </c>
      <c r="C2" s="2" t="s">
        <v>31</v>
      </c>
    </row>
    <row r="3" spans="1:3">
      <c r="A3" s="3" t="s">
        <v>248</v>
      </c>
    </row>
    <row r="4" spans="1:3">
      <c r="A4" s="4" t="s">
        <v>421</v>
      </c>
      <c r="B4" s="6" t="n">
        <v>3000000</v>
      </c>
      <c r="C4" s="6" t="n">
        <v>3000000</v>
      </c>
    </row>
    <row r="5" spans="1:3">
      <c r="A5" s="4" t="s">
        <v>422</v>
      </c>
      <c r="B5" s="5" t="n">
        <v>-450000</v>
      </c>
      <c r="C5" s="5" t="n">
        <v>-450000</v>
      </c>
    </row>
    <row r="6" spans="1:3">
      <c r="A6" s="4" t="s">
        <v>423</v>
      </c>
      <c r="B6" s="5" t="n">
        <v>-173769</v>
      </c>
      <c r="C6" s="5" t="n">
        <v>-173769</v>
      </c>
    </row>
    <row r="7" spans="1:3">
      <c r="A7" s="4" t="s">
        <v>424</v>
      </c>
      <c r="B7" s="5" t="n">
        <v>2376231</v>
      </c>
      <c r="C7" s="5" t="n">
        <v>2376231</v>
      </c>
    </row>
    <row r="8" spans="1:3">
      <c r="A8" s="4" t="s">
        <v>425</v>
      </c>
      <c r="B8" s="5" t="n">
        <v>-319284</v>
      </c>
      <c r="C8" s="5" t="n">
        <v>-57500</v>
      </c>
    </row>
    <row r="9" spans="1:3">
      <c r="A9" s="4" t="s">
        <v>102</v>
      </c>
      <c r="B9" s="6" t="n">
        <v>2056947</v>
      </c>
      <c r="C9" s="6" t="n">
        <v>2318731</v>
      </c>
    </row>
    <row r="10" spans="1:3">
      <c r="A10" s="4" t="s">
        <v>426</v>
      </c>
      <c r="B10" s="4" t="s">
        <v>427</v>
      </c>
      <c r="C10" s="4" t="s">
        <v>42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429</v>
      </c>
      <c r="B1" s="2" t="s">
        <v>2</v>
      </c>
      <c r="C1" s="2" t="s">
        <v>31</v>
      </c>
    </row>
    <row r="2" spans="1:3">
      <c r="A2" s="3" t="s">
        <v>430</v>
      </c>
    </row>
    <row r="3" spans="1:3">
      <c r="A3" s="4" t="s">
        <v>102</v>
      </c>
      <c r="B3" s="6" t="n">
        <v>2056947</v>
      </c>
      <c r="C3" s="6" t="n">
        <v>2318731</v>
      </c>
    </row>
    <row r="4" spans="1:3">
      <c r="A4" s="4" t="s">
        <v>431</v>
      </c>
    </row>
    <row r="5" spans="1:3">
      <c r="A5" s="3" t="s">
        <v>430</v>
      </c>
    </row>
    <row r="6" spans="1:3">
      <c r="A6" s="5" t="n">
        <v>2017</v>
      </c>
      <c r="B6" s="5" t="n">
        <v>267291</v>
      </c>
    </row>
    <row r="7" spans="1:3">
      <c r="A7" s="5" t="n">
        <v>2018</v>
      </c>
      <c r="B7" s="5" t="n">
        <v>267291</v>
      </c>
    </row>
    <row r="8" spans="1:3">
      <c r="A8" s="5" t="n">
        <v>2019</v>
      </c>
      <c r="B8" s="5" t="n">
        <v>267291</v>
      </c>
    </row>
    <row r="9" spans="1:3">
      <c r="A9" s="5" t="n">
        <v>2020</v>
      </c>
      <c r="B9" s="5" t="n">
        <v>267291</v>
      </c>
    </row>
    <row r="10" spans="1:3">
      <c r="A10" s="4" t="s">
        <v>432</v>
      </c>
      <c r="B10" s="5" t="n">
        <v>987783</v>
      </c>
    </row>
    <row r="11" spans="1:3">
      <c r="A11" s="4" t="s">
        <v>102</v>
      </c>
      <c r="B11" s="6" t="n">
        <v>205694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433</v>
      </c>
      <c r="B1" s="2" t="s">
        <v>1</v>
      </c>
    </row>
    <row r="2" spans="1:3">
      <c r="B2" s="2" t="s">
        <v>31</v>
      </c>
      <c r="C2" s="2" t="s">
        <v>2</v>
      </c>
    </row>
    <row r="3" spans="1:3">
      <c r="A3" s="3" t="s">
        <v>434</v>
      </c>
    </row>
    <row r="4" spans="1:3">
      <c r="A4" s="4" t="s">
        <v>435</v>
      </c>
      <c r="B4" s="6" t="n">
        <v>1000000</v>
      </c>
      <c r="C4" s="6" t="n">
        <v>919472</v>
      </c>
    </row>
    <row r="5" spans="1:3">
      <c r="A5" s="3" t="s">
        <v>436</v>
      </c>
    </row>
    <row r="6" spans="1:3">
      <c r="A6" s="4" t="s">
        <v>437</v>
      </c>
      <c r="B6" s="6" t="n">
        <v>826231</v>
      </c>
      <c r="C6" s="4" t="s">
        <v>44</v>
      </c>
    </row>
    <row r="7" spans="1:3">
      <c r="A7" s="4" t="s">
        <v>438</v>
      </c>
      <c r="B7" s="4" t="s">
        <v>439</v>
      </c>
    </row>
    <row r="8" spans="1:3">
      <c r="A8" s="4" t="s">
        <v>431</v>
      </c>
    </row>
    <row r="9" spans="1:3">
      <c r="A9" s="3" t="s">
        <v>434</v>
      </c>
    </row>
    <row r="10" spans="1:3">
      <c r="A10" s="4" t="s">
        <v>435</v>
      </c>
      <c r="B10" s="6" t="n">
        <v>1000000</v>
      </c>
      <c r="C10" s="5" t="n">
        <v>1000000</v>
      </c>
    </row>
    <row r="11" spans="1:3">
      <c r="A11" s="4" t="s">
        <v>423</v>
      </c>
      <c r="B11" s="4" t="s">
        <v>44</v>
      </c>
      <c r="C11" s="5" t="n">
        <v>-80528</v>
      </c>
    </row>
    <row r="12" spans="1:3">
      <c r="A12" s="3" t="s">
        <v>436</v>
      </c>
    </row>
    <row r="13" spans="1:3">
      <c r="A13" s="4" t="s">
        <v>437</v>
      </c>
      <c r="B13" s="5" t="n">
        <v>1000000</v>
      </c>
      <c r="C13" s="4" t="s">
        <v>44</v>
      </c>
    </row>
    <row r="14" spans="1:3">
      <c r="A14" s="4" t="s">
        <v>423</v>
      </c>
      <c r="B14" s="5" t="n">
        <v>-173769</v>
      </c>
      <c r="C14" s="4" t="s">
        <v>44</v>
      </c>
    </row>
    <row r="15" spans="1:3">
      <c r="A15" s="4" t="s">
        <v>440</v>
      </c>
      <c r="B15" s="6" t="n">
        <v>1826231</v>
      </c>
      <c r="C15" s="6" t="n">
        <v>91947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78</v>
      </c>
      <c r="B1" s="2" t="s">
        <v>1</v>
      </c>
    </row>
    <row r="2" spans="1:3">
      <c r="B2" s="2" t="s">
        <v>2</v>
      </c>
      <c r="C2" s="2" t="s">
        <v>31</v>
      </c>
    </row>
    <row r="3" spans="1:3">
      <c r="A3" s="3" t="s">
        <v>79</v>
      </c>
    </row>
    <row r="4" spans="1:3">
      <c r="A4" s="4" t="s">
        <v>80</v>
      </c>
      <c r="B4" s="6" t="n">
        <v>18391</v>
      </c>
      <c r="C4" s="6" t="n">
        <v>33029</v>
      </c>
    </row>
    <row r="5" spans="1:3">
      <c r="A5" s="4" t="s">
        <v>81</v>
      </c>
      <c r="B5" s="5" t="n">
        <v>385000</v>
      </c>
      <c r="C5" s="5" t="n">
        <v>215000</v>
      </c>
    </row>
    <row r="6" spans="1:3">
      <c r="A6" s="4" t="s">
        <v>82</v>
      </c>
      <c r="B6" s="5" t="n">
        <v>860823</v>
      </c>
      <c r="C6" s="5" t="n">
        <v>250366</v>
      </c>
    </row>
    <row r="7" spans="1:3">
      <c r="A7" s="4" t="s">
        <v>83</v>
      </c>
      <c r="B7" s="5" t="n">
        <v>1264214</v>
      </c>
      <c r="C7" s="5" t="n">
        <v>498395</v>
      </c>
    </row>
    <row r="8" spans="1:3">
      <c r="A8" s="3" t="s">
        <v>84</v>
      </c>
    </row>
    <row r="9" spans="1:3">
      <c r="A9" s="4" t="s">
        <v>85</v>
      </c>
      <c r="B9" s="5" t="n">
        <v>4842</v>
      </c>
      <c r="C9" s="5" t="n">
        <v>13315</v>
      </c>
    </row>
    <row r="10" spans="1:3">
      <c r="A10" s="4" t="s">
        <v>86</v>
      </c>
      <c r="B10" s="5" t="n">
        <v>350204</v>
      </c>
      <c r="C10" s="5" t="n">
        <v>112144</v>
      </c>
    </row>
    <row r="11" spans="1:3">
      <c r="A11" s="4" t="s">
        <v>87</v>
      </c>
      <c r="B11" s="5" t="n">
        <v>818922</v>
      </c>
      <c r="C11" s="5" t="n">
        <v>84708</v>
      </c>
    </row>
    <row r="12" spans="1:3">
      <c r="A12" s="4" t="s">
        <v>88</v>
      </c>
      <c r="B12" s="5" t="n">
        <v>766963</v>
      </c>
      <c r="C12" s="5" t="n">
        <v>561937</v>
      </c>
    </row>
    <row r="13" spans="1:3">
      <c r="A13" s="4" t="s">
        <v>89</v>
      </c>
      <c r="B13" s="5" t="n">
        <v>1940931</v>
      </c>
      <c r="C13" s="5" t="n">
        <v>772104</v>
      </c>
    </row>
    <row r="14" spans="1:3">
      <c r="A14" s="4" t="s">
        <v>90</v>
      </c>
      <c r="B14" s="5" t="n">
        <v>-676717</v>
      </c>
      <c r="C14" s="5" t="n">
        <v>-273709</v>
      </c>
    </row>
    <row r="15" spans="1:3">
      <c r="A15" s="3" t="s">
        <v>91</v>
      </c>
    </row>
    <row r="16" spans="1:3">
      <c r="A16" s="4" t="s">
        <v>92</v>
      </c>
      <c r="B16" s="5" t="n">
        <v>-2159</v>
      </c>
      <c r="C16" s="5" t="n">
        <v>-1719</v>
      </c>
    </row>
    <row r="17" spans="1:3">
      <c r="A17" s="4" t="s">
        <v>93</v>
      </c>
      <c r="B17" s="5" t="n">
        <v>60000</v>
      </c>
      <c r="C17" s="4" t="s">
        <v>44</v>
      </c>
    </row>
    <row r="18" spans="1:3">
      <c r="A18" s="4" t="s">
        <v>94</v>
      </c>
      <c r="B18" s="5" t="n">
        <v>-337216</v>
      </c>
      <c r="C18" s="5" t="n">
        <v>-51842</v>
      </c>
    </row>
    <row r="19" spans="1:3">
      <c r="A19" s="4" t="s">
        <v>95</v>
      </c>
      <c r="B19" s="5" t="n">
        <v>-279375</v>
      </c>
      <c r="C19" s="5" t="n">
        <v>-53561</v>
      </c>
    </row>
    <row r="20" spans="1:3">
      <c r="A20" s="4" t="s">
        <v>96</v>
      </c>
      <c r="B20" s="5" t="n">
        <v>-956092</v>
      </c>
      <c r="C20" s="5" t="n">
        <v>-327270</v>
      </c>
    </row>
    <row r="21" spans="1:3">
      <c r="A21" s="4" t="s">
        <v>97</v>
      </c>
      <c r="B21" s="5" t="n">
        <v>110</v>
      </c>
      <c r="C21" s="5" t="n">
        <v>-682</v>
      </c>
    </row>
    <row r="22" spans="1:3">
      <c r="A22" s="4" t="s">
        <v>98</v>
      </c>
      <c r="B22" s="6" t="n">
        <v>-955982</v>
      </c>
      <c r="C22" s="6" t="n">
        <v>-327952</v>
      </c>
    </row>
    <row r="23" spans="1:3">
      <c r="A23" s="4" t="s">
        <v>99</v>
      </c>
      <c r="B23" s="6" t="n">
        <v>0</v>
      </c>
      <c r="C23" s="6" t="n">
        <v>0</v>
      </c>
    </row>
    <row r="24" spans="1:3">
      <c r="A24" s="4" t="s">
        <v>100</v>
      </c>
      <c r="B24" s="5" t="n">
        <v>313038334</v>
      </c>
      <c r="C24" s="5" t="n">
        <v>27139449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441</v>
      </c>
      <c r="B1" s="2" t="s">
        <v>1</v>
      </c>
    </row>
    <row r="2" spans="1:3">
      <c r="B2" s="2" t="s">
        <v>2</v>
      </c>
      <c r="C2" s="2" t="s">
        <v>31</v>
      </c>
    </row>
    <row r="3" spans="1:3">
      <c r="A3" s="3" t="s">
        <v>442</v>
      </c>
    </row>
    <row r="4" spans="1:3">
      <c r="A4" s="4" t="s">
        <v>435</v>
      </c>
      <c r="B4" s="6" t="n">
        <v>919472</v>
      </c>
      <c r="C4" s="6" t="n">
        <v>1000000</v>
      </c>
    </row>
    <row r="5" spans="1:3">
      <c r="A5" s="4" t="s">
        <v>437</v>
      </c>
      <c r="B5" s="4" t="s">
        <v>44</v>
      </c>
      <c r="C5" s="6" t="n">
        <v>826231</v>
      </c>
    </row>
    <row r="6" spans="1:3">
      <c r="A6" s="4" t="s">
        <v>423</v>
      </c>
      <c r="C6" s="4" t="s">
        <v>280</v>
      </c>
    </row>
    <row r="7" spans="1:3">
      <c r="A7" s="4" t="s">
        <v>443</v>
      </c>
      <c r="B7" s="6" t="n">
        <v>2056947</v>
      </c>
      <c r="C7" s="6" t="n">
        <v>2318731</v>
      </c>
    </row>
    <row r="8" spans="1:3">
      <c r="A8" s="4" t="s">
        <v>444</v>
      </c>
      <c r="B8" s="4" t="s">
        <v>445</v>
      </c>
    </row>
    <row r="9" spans="1:3">
      <c r="A9" s="4" t="s">
        <v>318</v>
      </c>
    </row>
    <row r="10" spans="1:3">
      <c r="A10" s="3" t="s">
        <v>442</v>
      </c>
    </row>
    <row r="11" spans="1:3">
      <c r="A11" s="4" t="s">
        <v>323</v>
      </c>
      <c r="B11" s="4" t="s">
        <v>280</v>
      </c>
    </row>
    <row r="12" spans="1:3">
      <c r="A12" s="4" t="s">
        <v>347</v>
      </c>
    </row>
    <row r="13" spans="1:3">
      <c r="A13" s="3" t="s">
        <v>442</v>
      </c>
    </row>
    <row r="14" spans="1:3">
      <c r="A14" s="4" t="s">
        <v>446</v>
      </c>
      <c r="B14" s="4" t="s">
        <v>447</v>
      </c>
    </row>
    <row r="15" spans="1:3">
      <c r="A15" s="4" t="s">
        <v>352</v>
      </c>
    </row>
    <row r="16" spans="1:3">
      <c r="A16" s="3" t="s">
        <v>442</v>
      </c>
    </row>
    <row r="17" spans="1:3">
      <c r="A17" s="4" t="s">
        <v>446</v>
      </c>
      <c r="B17" s="4" t="s">
        <v>448</v>
      </c>
    </row>
    <row r="18" spans="1:3">
      <c r="A18" s="4" t="s">
        <v>431</v>
      </c>
    </row>
    <row r="19" spans="1:3">
      <c r="A19" s="3" t="s">
        <v>442</v>
      </c>
    </row>
    <row r="20" spans="1:3">
      <c r="A20" s="4" t="s">
        <v>449</v>
      </c>
      <c r="B20" s="6" t="n">
        <v>3000000</v>
      </c>
    </row>
    <row r="21" spans="1:3">
      <c r="A21" s="4" t="s">
        <v>435</v>
      </c>
      <c r="B21" s="5" t="n">
        <v>1000000</v>
      </c>
      <c r="C21" s="5" t="n">
        <v>1000000</v>
      </c>
    </row>
    <row r="22" spans="1:3">
      <c r="A22" s="4" t="s">
        <v>437</v>
      </c>
      <c r="B22" s="4" t="s">
        <v>44</v>
      </c>
      <c r="C22" s="5" t="n">
        <v>1000000</v>
      </c>
    </row>
    <row r="23" spans="1:3">
      <c r="A23" s="4" t="s">
        <v>450</v>
      </c>
      <c r="B23" s="5" t="n">
        <v>2056947</v>
      </c>
    </row>
    <row r="24" spans="1:3">
      <c r="A24" s="4" t="s">
        <v>443</v>
      </c>
      <c r="B24" s="5" t="n">
        <v>2056947</v>
      </c>
    </row>
    <row r="25" spans="1:3">
      <c r="A25" s="4" t="s">
        <v>451</v>
      </c>
      <c r="B25" s="6" t="n">
        <v>261784</v>
      </c>
      <c r="C25" s="6" t="n">
        <v>575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452</v>
      </c>
      <c r="B1" s="2" t="s">
        <v>1</v>
      </c>
    </row>
    <row r="2" spans="1:3">
      <c r="B2" s="2" t="s">
        <v>2</v>
      </c>
      <c r="C2" s="2" t="s">
        <v>31</v>
      </c>
    </row>
    <row r="3" spans="1:3">
      <c r="A3" s="3" t="s">
        <v>453</v>
      </c>
    </row>
    <row r="4" spans="1:3">
      <c r="A4" s="4" t="s">
        <v>454</v>
      </c>
      <c r="B4" s="6" t="n">
        <v>2597</v>
      </c>
      <c r="C4" s="6" t="n">
        <v>1915</v>
      </c>
    </row>
    <row r="5" spans="1:3">
      <c r="A5" s="4" t="s">
        <v>455</v>
      </c>
      <c r="B5" s="5" t="n">
        <v>-110</v>
      </c>
      <c r="C5" s="5" t="n">
        <v>682</v>
      </c>
    </row>
    <row r="6" spans="1:3">
      <c r="A6" s="4" t="s">
        <v>456</v>
      </c>
      <c r="B6" s="6" t="n">
        <v>2487</v>
      </c>
      <c r="C6" s="6" t="n">
        <v>259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457</v>
      </c>
      <c r="B1" s="2" t="s">
        <v>2</v>
      </c>
      <c r="C1" s="2" t="s">
        <v>31</v>
      </c>
    </row>
    <row r="2" spans="1:3">
      <c r="A2" s="3" t="s">
        <v>178</v>
      </c>
    </row>
    <row r="3" spans="1:3">
      <c r="A3" s="4" t="s">
        <v>458</v>
      </c>
      <c r="B3" s="6" t="n">
        <v>1868607</v>
      </c>
      <c r="C3" s="6" t="n">
        <v>1504114</v>
      </c>
    </row>
    <row r="4" spans="1:3">
      <c r="A4" s="4" t="s">
        <v>169</v>
      </c>
      <c r="B4" s="5" t="n">
        <v>53100</v>
      </c>
      <c r="C4" s="4" t="s">
        <v>44</v>
      </c>
    </row>
    <row r="5" spans="1:3">
      <c r="A5" s="4" t="s">
        <v>459</v>
      </c>
      <c r="B5" s="5" t="n">
        <v>-1921707</v>
      </c>
      <c r="C5" s="5" t="n">
        <v>-1504114</v>
      </c>
    </row>
    <row r="6" spans="1:3">
      <c r="A6" s="4" t="s">
        <v>456</v>
      </c>
      <c r="B6" s="4" t="s">
        <v>44</v>
      </c>
      <c r="C6" s="4" t="s">
        <v>4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5"/>
    <col customWidth="1" max="2" min="2" width="16"/>
    <col customWidth="1" max="3" min="3" width="14"/>
  </cols>
  <sheetData>
    <row r="1" spans="1:3">
      <c r="A1" s="1" t="s">
        <v>460</v>
      </c>
      <c r="B1" s="2" t="s">
        <v>1</v>
      </c>
    </row>
    <row r="2" spans="1:3">
      <c r="B2" s="2" t="s">
        <v>2</v>
      </c>
      <c r="C2" s="2" t="s">
        <v>31</v>
      </c>
    </row>
    <row r="3" spans="1:3">
      <c r="A3" s="3" t="s">
        <v>178</v>
      </c>
    </row>
    <row r="4" spans="1:3">
      <c r="A4" s="4" t="s">
        <v>461</v>
      </c>
      <c r="B4" s="4" t="s">
        <v>44</v>
      </c>
      <c r="C4" s="4" t="s">
        <v>44</v>
      </c>
    </row>
    <row r="5" spans="1:3">
      <c r="A5" s="4" t="s">
        <v>462</v>
      </c>
      <c r="B5" s="5" t="n">
        <v>2159</v>
      </c>
      <c r="C5" s="5" t="n">
        <v>1719</v>
      </c>
    </row>
    <row r="6" spans="1:3">
      <c r="A6" s="4" t="s">
        <v>463</v>
      </c>
      <c r="B6" s="4" t="s">
        <v>44</v>
      </c>
      <c r="C6" s="4" t="s">
        <v>44</v>
      </c>
    </row>
    <row r="7" spans="1:3">
      <c r="A7" s="4" t="s">
        <v>102</v>
      </c>
      <c r="B7" s="6" t="n">
        <v>2159</v>
      </c>
      <c r="C7" s="6" t="n">
        <v>171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464</v>
      </c>
      <c r="B1" s="2" t="s">
        <v>1</v>
      </c>
    </row>
    <row r="2" spans="1:2">
      <c r="B2" s="2" t="s">
        <v>144</v>
      </c>
    </row>
    <row r="3" spans="1:2">
      <c r="A3" s="3" t="s">
        <v>465</v>
      </c>
    </row>
    <row r="4" spans="1:2">
      <c r="A4" s="4" t="s">
        <v>466</v>
      </c>
      <c r="B4" s="6" t="n">
        <v>4671518</v>
      </c>
    </row>
    <row r="5" spans="1:2">
      <c r="A5" s="4" t="s">
        <v>467</v>
      </c>
      <c r="B5" s="4" t="s">
        <v>46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1"/>
  </cols>
  <sheetData>
    <row r="1" spans="1:2">
      <c r="A1" s="1" t="s">
        <v>469</v>
      </c>
      <c r="B1" s="2" t="s">
        <v>1</v>
      </c>
    </row>
    <row r="2" spans="1:2">
      <c r="B2" s="2" t="s">
        <v>144</v>
      </c>
    </row>
    <row r="3" spans="1:2">
      <c r="A3" s="3" t="s">
        <v>470</v>
      </c>
    </row>
    <row r="4" spans="1:2">
      <c r="A4" s="4" t="s">
        <v>471</v>
      </c>
      <c r="B4" s="6" t="n">
        <v>21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0"/>
    <col customWidth="1" max="2" min="2" width="14"/>
    <col customWidth="1" max="3" min="3" width="80"/>
    <col customWidth="1" max="4" min="4" width="14"/>
    <col customWidth="1" max="5" min="5" width="80"/>
  </cols>
  <sheetData>
    <row r="1" spans="1:5">
      <c r="A1" s="1" t="s">
        <v>472</v>
      </c>
      <c r="B1" s="2" t="s">
        <v>395</v>
      </c>
      <c r="C1" s="2" t="s">
        <v>473</v>
      </c>
      <c r="D1" s="2" t="s">
        <v>474</v>
      </c>
      <c r="E1" s="2" t="s">
        <v>2</v>
      </c>
    </row>
    <row r="2" spans="1:5">
      <c r="A2" s="3" t="s">
        <v>475</v>
      </c>
    </row>
    <row r="3" spans="1:5">
      <c r="A3" s="4" t="s">
        <v>476</v>
      </c>
      <c r="E3" s="4" t="s">
        <v>477</v>
      </c>
    </row>
    <row r="4" spans="1:5">
      <c r="A4" s="4" t="s">
        <v>478</v>
      </c>
      <c r="C4" s="6" t="n">
        <v>3000000</v>
      </c>
    </row>
    <row r="5" spans="1:5">
      <c r="A5" s="4" t="s">
        <v>400</v>
      </c>
    </row>
    <row r="6" spans="1:5">
      <c r="A6" s="3" t="s">
        <v>475</v>
      </c>
    </row>
    <row r="7" spans="1:5">
      <c r="A7" s="4" t="s">
        <v>479</v>
      </c>
      <c r="C7" s="4" t="s">
        <v>480</v>
      </c>
    </row>
    <row r="8" spans="1:5">
      <c r="A8" s="4" t="s">
        <v>481</v>
      </c>
      <c r="B8" s="6" t="n">
        <v>252000</v>
      </c>
      <c r="D8" s="6" t="n">
        <v>3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46"/>
    <col customWidth="1" max="2" min="2" width="14"/>
    <col customWidth="1" max="3" min="3" width="14"/>
    <col customWidth="1" max="4" min="4" width="14"/>
    <col customWidth="1" max="5" min="5" width="14"/>
  </cols>
  <sheetData>
    <row r="1" spans="1:5">
      <c r="A1" s="1" t="s">
        <v>482</v>
      </c>
      <c r="B1" s="2" t="s">
        <v>483</v>
      </c>
      <c r="C1" s="2" t="s">
        <v>2</v>
      </c>
      <c r="D1" s="2" t="s">
        <v>369</v>
      </c>
      <c r="E1" s="2" t="s">
        <v>31</v>
      </c>
    </row>
    <row r="2" spans="1:5">
      <c r="A2" s="3" t="s">
        <v>484</v>
      </c>
    </row>
    <row r="3" spans="1:5">
      <c r="A3" s="4" t="s">
        <v>75</v>
      </c>
      <c r="C3" s="5" t="n">
        <v>1250000000</v>
      </c>
      <c r="D3" s="5" t="n">
        <v>390000000</v>
      </c>
      <c r="E3" s="5" t="n">
        <v>1250000000</v>
      </c>
    </row>
    <row r="4" spans="1:5">
      <c r="A4" s="4" t="s">
        <v>485</v>
      </c>
    </row>
    <row r="5" spans="1:5">
      <c r="A5" s="3" t="s">
        <v>484</v>
      </c>
    </row>
    <row r="6" spans="1:5">
      <c r="A6" s="4" t="s">
        <v>75</v>
      </c>
      <c r="B6" s="5" t="n">
        <v>1250000000</v>
      </c>
    </row>
    <row r="7" spans="1:5">
      <c r="A7" s="4" t="s">
        <v>486</v>
      </c>
    </row>
    <row r="8" spans="1:5">
      <c r="A8" s="3" t="s">
        <v>484</v>
      </c>
    </row>
    <row r="9" spans="1:5">
      <c r="A9" s="4" t="s">
        <v>75</v>
      </c>
      <c r="B9" s="5" t="n">
        <v>10000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72"/>
    <col customWidth="1" max="2" min="2" width="12"/>
    <col customWidth="1" max="3" min="3" width="13"/>
    <col customWidth="1" max="4" min="4" width="27"/>
    <col customWidth="1" max="5" min="5" width="13"/>
    <col customWidth="1" max="6" min="6" width="41"/>
  </cols>
  <sheetData>
    <row r="1" spans="1:6">
      <c r="A1" s="1" t="s">
        <v>101</v>
      </c>
      <c r="B1" s="2" t="s">
        <v>102</v>
      </c>
      <c r="C1" s="2" t="s">
        <v>103</v>
      </c>
      <c r="D1" s="2" t="s">
        <v>104</v>
      </c>
      <c r="E1" s="2" t="s">
        <v>105</v>
      </c>
      <c r="F1" s="2" t="s">
        <v>106</v>
      </c>
    </row>
    <row r="2" spans="1:6">
      <c r="A2" s="4" t="s">
        <v>107</v>
      </c>
      <c r="B2" s="6" t="n">
        <v>-354331</v>
      </c>
      <c r="C2" s="6" t="n">
        <v>6991</v>
      </c>
      <c r="D2" s="6" t="n">
        <v>13734259</v>
      </c>
      <c r="E2" s="6" t="n">
        <v>-14097496</v>
      </c>
      <c r="F2" s="6" t="n">
        <v>1915</v>
      </c>
    </row>
    <row r="3" spans="1:6">
      <c r="A3" s="4" t="s">
        <v>108</v>
      </c>
      <c r="C3" s="5" t="n">
        <v>233038334</v>
      </c>
    </row>
    <row r="4" spans="1:6">
      <c r="A4" s="4" t="s">
        <v>109</v>
      </c>
      <c r="B4" s="5" t="n">
        <v>63000</v>
      </c>
      <c r="C4" s="6" t="n">
        <v>900</v>
      </c>
      <c r="D4" s="5" t="n">
        <v>62100</v>
      </c>
      <c r="E4" s="4" t="s">
        <v>44</v>
      </c>
      <c r="F4" s="4" t="s">
        <v>44</v>
      </c>
    </row>
    <row r="5" spans="1:6">
      <c r="A5" s="4" t="s">
        <v>110</v>
      </c>
      <c r="C5" s="5" t="n">
        <v>30000000</v>
      </c>
    </row>
    <row r="6" spans="1:6">
      <c r="A6" s="4" t="s">
        <v>111</v>
      </c>
      <c r="B6" s="5" t="n">
        <v>250000</v>
      </c>
      <c r="C6" s="6" t="n">
        <v>1500</v>
      </c>
      <c r="D6" s="5" t="n">
        <v>248500</v>
      </c>
      <c r="E6" s="4" t="s">
        <v>44</v>
      </c>
      <c r="F6" s="4" t="s">
        <v>44</v>
      </c>
    </row>
    <row r="7" spans="1:6">
      <c r="A7" s="4" t="s">
        <v>112</v>
      </c>
      <c r="C7" s="5" t="n">
        <v>50000000</v>
      </c>
    </row>
    <row r="8" spans="1:6">
      <c r="A8" s="4" t="s">
        <v>113</v>
      </c>
      <c r="B8" s="5" t="n">
        <v>188023</v>
      </c>
      <c r="C8" s="4" t="s">
        <v>44</v>
      </c>
      <c r="D8" s="5" t="n">
        <v>188023</v>
      </c>
      <c r="E8" s="4" t="s">
        <v>44</v>
      </c>
      <c r="F8" s="4" t="s">
        <v>44</v>
      </c>
    </row>
    <row r="9" spans="1:6">
      <c r="A9" s="4" t="s">
        <v>96</v>
      </c>
      <c r="B9" s="5" t="n">
        <v>-327270</v>
      </c>
      <c r="C9" s="4" t="s">
        <v>44</v>
      </c>
      <c r="D9" s="4" t="s">
        <v>44</v>
      </c>
      <c r="E9" s="5" t="n">
        <v>-327952</v>
      </c>
      <c r="F9" s="5" t="n">
        <v>682</v>
      </c>
    </row>
    <row r="10" spans="1:6">
      <c r="A10" s="4" t="s">
        <v>114</v>
      </c>
      <c r="B10" s="5" t="n">
        <v>-180578</v>
      </c>
      <c r="C10" s="6" t="n">
        <v>9391</v>
      </c>
      <c r="D10" s="5" t="n">
        <v>14232882</v>
      </c>
      <c r="E10" s="5" t="n">
        <v>-14425448</v>
      </c>
      <c r="F10" s="5" t="n">
        <v>2597</v>
      </c>
    </row>
    <row r="11" spans="1:6">
      <c r="A11" s="4" t="s">
        <v>115</v>
      </c>
      <c r="C11" s="5" t="n">
        <v>313038334</v>
      </c>
    </row>
    <row r="12" spans="1:6">
      <c r="A12" s="4" t="s">
        <v>116</v>
      </c>
      <c r="B12" s="5" t="n">
        <v>-200000</v>
      </c>
      <c r="C12" s="4" t="s">
        <v>44</v>
      </c>
      <c r="D12" s="5" t="n">
        <v>-200000</v>
      </c>
      <c r="E12" s="4" t="s">
        <v>44</v>
      </c>
      <c r="F12" s="4" t="s">
        <v>44</v>
      </c>
    </row>
    <row r="13" spans="1:6">
      <c r="A13" s="4" t="s">
        <v>96</v>
      </c>
      <c r="B13" s="5" t="n">
        <v>-956092</v>
      </c>
      <c r="E13" s="5" t="n">
        <v>-955982</v>
      </c>
      <c r="F13" s="5" t="n">
        <v>-110</v>
      </c>
    </row>
    <row r="14" spans="1:6">
      <c r="A14" s="4" t="s">
        <v>117</v>
      </c>
      <c r="B14" s="6" t="n">
        <v>-1336670</v>
      </c>
      <c r="C14" s="6" t="n">
        <v>9391</v>
      </c>
      <c r="D14" s="6" t="n">
        <v>14032882</v>
      </c>
      <c r="E14" s="6" t="n">
        <v>-15381430</v>
      </c>
      <c r="F14" s="6" t="n">
        <v>2487</v>
      </c>
    </row>
    <row r="15" spans="1:6">
      <c r="A15" s="4" t="s">
        <v>118</v>
      </c>
      <c r="C15" s="5" t="n">
        <v>31303833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9</v>
      </c>
      <c r="B1" s="2" t="s">
        <v>1</v>
      </c>
    </row>
    <row r="2" spans="1:3">
      <c r="B2" s="2" t="s">
        <v>2</v>
      </c>
      <c r="C2" s="2" t="s">
        <v>31</v>
      </c>
    </row>
    <row r="3" spans="1:3">
      <c r="A3" s="3" t="s">
        <v>120</v>
      </c>
    </row>
    <row r="4" spans="1:3">
      <c r="A4" s="4" t="s">
        <v>96</v>
      </c>
      <c r="B4" s="6" t="n">
        <v>-956092</v>
      </c>
      <c r="C4" s="6" t="n">
        <v>-327270</v>
      </c>
    </row>
    <row r="5" spans="1:3">
      <c r="A5" s="3" t="s">
        <v>121</v>
      </c>
    </row>
    <row r="6" spans="1:3">
      <c r="A6" s="4" t="s">
        <v>122</v>
      </c>
      <c r="B6" s="5" t="n">
        <v>164819</v>
      </c>
      <c r="C6" s="5" t="n">
        <v>11227</v>
      </c>
    </row>
    <row r="7" spans="1:3">
      <c r="A7" s="4" t="s">
        <v>93</v>
      </c>
      <c r="B7" s="5" t="n">
        <v>-60000</v>
      </c>
      <c r="C7" s="4" t="s">
        <v>44</v>
      </c>
    </row>
    <row r="8" spans="1:3">
      <c r="A8" s="4" t="s">
        <v>123</v>
      </c>
      <c r="B8" s="4" t="s">
        <v>44</v>
      </c>
      <c r="C8" s="5" t="n">
        <v>63000</v>
      </c>
    </row>
    <row r="9" spans="1:3">
      <c r="A9" s="4" t="s">
        <v>124</v>
      </c>
      <c r="B9" s="5" t="n">
        <v>261784</v>
      </c>
      <c r="C9" s="5" t="n">
        <v>57500</v>
      </c>
    </row>
    <row r="10" spans="1:3">
      <c r="A10" s="4" t="s">
        <v>125</v>
      </c>
      <c r="B10" s="5" t="n">
        <v>156100</v>
      </c>
      <c r="C10" s="5" t="n">
        <v>24316</v>
      </c>
    </row>
    <row r="11" spans="1:3">
      <c r="A11" s="3" t="s">
        <v>126</v>
      </c>
    </row>
    <row r="12" spans="1:3">
      <c r="A12" s="4" t="s">
        <v>34</v>
      </c>
      <c r="B12" s="5" t="n">
        <v>-13442</v>
      </c>
      <c r="C12" s="5" t="n">
        <v>-19052</v>
      </c>
    </row>
    <row r="13" spans="1:3">
      <c r="A13" s="4" t="s">
        <v>35</v>
      </c>
      <c r="B13" s="5" t="n">
        <v>3434</v>
      </c>
      <c r="C13" s="5" t="n">
        <v>-4262</v>
      </c>
    </row>
    <row r="14" spans="1:3">
      <c r="A14" s="4" t="s">
        <v>127</v>
      </c>
      <c r="B14" s="5" t="n">
        <v>70215</v>
      </c>
      <c r="C14" s="5" t="n">
        <v>-4685</v>
      </c>
    </row>
    <row r="15" spans="1:3">
      <c r="A15" s="4" t="s">
        <v>128</v>
      </c>
      <c r="B15" s="5" t="n">
        <v>-373182</v>
      </c>
      <c r="C15" s="5" t="n">
        <v>-199226</v>
      </c>
    </row>
    <row r="16" spans="1:3">
      <c r="A16" s="3" t="s">
        <v>129</v>
      </c>
    </row>
    <row r="17" spans="1:3">
      <c r="A17" s="4" t="s">
        <v>130</v>
      </c>
      <c r="B17" s="5" t="n">
        <v>250000</v>
      </c>
      <c r="C17" s="5" t="n">
        <v>189042</v>
      </c>
    </row>
    <row r="18" spans="1:3">
      <c r="A18" s="4" t="s">
        <v>111</v>
      </c>
      <c r="B18" s="4" t="s">
        <v>44</v>
      </c>
      <c r="C18" s="5" t="n">
        <v>250000</v>
      </c>
    </row>
    <row r="19" spans="1:3">
      <c r="A19" s="4" t="s">
        <v>131</v>
      </c>
      <c r="B19" s="5" t="n">
        <v>250000</v>
      </c>
      <c r="C19" s="5" t="n">
        <v>439042</v>
      </c>
    </row>
    <row r="20" spans="1:3">
      <c r="A20" s="4" t="s">
        <v>132</v>
      </c>
      <c r="B20" s="5" t="n">
        <v>-123182</v>
      </c>
      <c r="C20" s="5" t="n">
        <v>239816</v>
      </c>
    </row>
    <row r="21" spans="1:3">
      <c r="A21" s="4" t="s">
        <v>133</v>
      </c>
      <c r="B21" s="5" t="n">
        <v>331506</v>
      </c>
      <c r="C21" s="5" t="n">
        <v>91690</v>
      </c>
    </row>
    <row r="22" spans="1:3">
      <c r="A22" s="4" t="s">
        <v>134</v>
      </c>
      <c r="B22" s="5" t="n">
        <v>208324</v>
      </c>
      <c r="C22" s="5" t="n">
        <v>331506</v>
      </c>
    </row>
    <row r="23" spans="1:3">
      <c r="A23" s="3" t="s">
        <v>135</v>
      </c>
    </row>
    <row r="24" spans="1:3">
      <c r="A24" s="4" t="s">
        <v>136</v>
      </c>
      <c r="B24" s="4" t="s">
        <v>44</v>
      </c>
      <c r="C24" s="5" t="n">
        <v>2000000</v>
      </c>
    </row>
    <row r="25" spans="1:3">
      <c r="A25" s="4" t="s">
        <v>116</v>
      </c>
      <c r="B25" s="5" t="n">
        <v>200000</v>
      </c>
      <c r="C25" s="4" t="s">
        <v>44</v>
      </c>
    </row>
    <row r="26" spans="1:3">
      <c r="A26" s="4" t="s">
        <v>137</v>
      </c>
      <c r="B26" s="4" t="s">
        <v>44</v>
      </c>
      <c r="C26" s="5" t="n">
        <v>173769</v>
      </c>
    </row>
    <row r="27" spans="1:3">
      <c r="A27" s="4" t="s">
        <v>138</v>
      </c>
      <c r="B27" s="5" t="n">
        <v>1000000</v>
      </c>
      <c r="C27" s="5" t="n">
        <v>1000000</v>
      </c>
    </row>
    <row r="28" spans="1:3">
      <c r="A28" s="4" t="s">
        <v>139</v>
      </c>
      <c r="B28" s="4" t="s">
        <v>44</v>
      </c>
      <c r="C28" s="5" t="n">
        <v>638023</v>
      </c>
    </row>
    <row r="29" spans="1:3">
      <c r="A29" s="3" t="s">
        <v>140</v>
      </c>
    </row>
    <row r="30" spans="1:3">
      <c r="A30" s="4" t="s">
        <v>141</v>
      </c>
      <c r="B30" s="5" t="n">
        <v>2159</v>
      </c>
      <c r="C30" s="5" t="n">
        <v>1719</v>
      </c>
    </row>
    <row r="31" spans="1:3">
      <c r="A31" s="4" t="s">
        <v>142</v>
      </c>
      <c r="B31" s="4" t="s">
        <v>44</v>
      </c>
      <c r="C31" s="4" t="s">
        <v>4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21"/>
  </cols>
  <sheetData>
    <row r="1" spans="1:2">
      <c r="A1" s="1" t="s">
        <v>143</v>
      </c>
      <c r="B1" s="2" t="s">
        <v>1</v>
      </c>
    </row>
    <row r="2" spans="1:2">
      <c r="B2" s="2" t="s">
        <v>144</v>
      </c>
    </row>
    <row r="3" spans="1:2">
      <c r="A3" s="3" t="s">
        <v>145</v>
      </c>
    </row>
    <row r="4" spans="1:2">
      <c r="A4" s="4" t="s">
        <v>146</v>
      </c>
      <c r="B4" s="6" t="n">
        <v>60958</v>
      </c>
    </row>
    <row r="5" spans="1:2">
      <c r="A5" s="4" t="s">
        <v>147</v>
      </c>
      <c r="B5" s="5" t="n">
        <v>450000</v>
      </c>
    </row>
    <row r="6" spans="1:2">
      <c r="A6" s="4" t="s">
        <v>148</v>
      </c>
      <c r="B6" s="6" t="n">
        <v>1880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17T15:24:20Z</dcterms:created>
  <dcterms:modified xmlns:dcterms="http://purl.org/dc/terms/" xmlns:xsi="http://www.w3.org/2001/XMLSchema-instance" xsi:type="dcterms:W3CDTF">2017-04-17T15:24:20Z</dcterms:modified>
</cp:coreProperties>
</file>